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OPERATIONS AND SUMMAR" sheetId="7" r:id="rId7"/>
    <s:sheet name="PROPERTY AND EQUIPMENT" sheetId="8" r:id="rId8"/>
    <s:sheet name="DEBT" sheetId="9" r:id="rId9"/>
    <s:sheet name="ACCRUED LIABILITIES" sheetId="10" r:id="rId10"/>
    <s:sheet name="INCOME TAXES" sheetId="11" r:id="rId11"/>
    <s:sheet name="SHARE-BASED INCENTIVE PLANS" sheetId="12" r:id="rId12"/>
    <s:sheet name="OPERATING LEASES" sheetId="13" r:id="rId13"/>
    <s:sheet name="401(K) PROFIT SHARING PLAN" sheetId="14" r:id="rId14"/>
    <s:sheet name="LEGAL PROCEEDINGS" sheetId="15" r:id="rId15"/>
    <s:sheet name="EARNINGS PER COMMON SHARE" sheetId="16" r:id="rId16"/>
    <s:sheet name="QUARTERLY RESULTS OF OPERATIONS" sheetId="17" r:id="rId17"/>
    <s:sheet name="SUBSEQUENT EVENT" sheetId="18" r:id="rId18"/>
    <s:sheet name="NATURE OF OPERATIONS AND SUMM19" sheetId="19" r:id="rId19"/>
    <s:sheet name="NATURE OF OPERATIONS AND SUMM20" sheetId="20" r:id="rId20"/>
    <s:sheet name="PROPERTY AND EQUIPMENT (Tables)" sheetId="21" r:id="rId21"/>
    <s:sheet name="ACCRUED LIABILITIES (Tables)" sheetId="22" r:id="rId22"/>
    <s:sheet name="INCOME TAXES (Tables)" sheetId="23" r:id="rId23"/>
    <s:sheet name="SHARE-BASED INCENTIVE PLANS (Ta" sheetId="24" r:id="rId24"/>
    <s:sheet name="OPERATING LEASES (Tables)" sheetId="25" r:id="rId25"/>
    <s:sheet name="EARNINGS PER COMMON SHARE (Tabl" sheetId="26" r:id="rId26"/>
    <s:sheet name="QUARTERLY RESULTS OF OPERATIO27" sheetId="27" r:id="rId27"/>
    <s:sheet name="Nature of Operations and Summ28" sheetId="28" r:id="rId28"/>
    <s:sheet name="Nature of Operations and Summ29" sheetId="29" r:id="rId29"/>
    <s:sheet name="Nature of Operations and Summ30" sheetId="30" r:id="rId30"/>
    <s:sheet name="Nature of Operations and Summ31" sheetId="31" r:id="rId31"/>
    <s:sheet name="Property and Equipment - Proper" sheetId="32" r:id="rId32"/>
    <s:sheet name="Debt - Narrative (Details)" sheetId="33" r:id="rId33"/>
    <s:sheet name="Accrued Liabilities (Details)" sheetId="34" r:id="rId34"/>
    <s:sheet name="Income Taxes - Income Tax Provi" sheetId="35" r:id="rId35"/>
    <s:sheet name="Income Taxes - Narrative (Detai" sheetId="36" r:id="rId36"/>
    <s:sheet name="Income Taxes - Income Tax Repor" sheetId="37" r:id="rId37"/>
    <s:sheet name="Income Taxes - Deferred Tax Ass" sheetId="38" r:id="rId38"/>
    <s:sheet name="Income Taxes - Reconciliation o" sheetId="39" r:id="rId39"/>
    <s:sheet name="Share-Based Incentive Plans - N" sheetId="40" r:id="rId40"/>
    <s:sheet name="Share-Based Incentive Plans (De" sheetId="41" r:id="rId41"/>
    <s:sheet name="Share-Based Incentive Plans (42" sheetId="42" r:id="rId42"/>
    <s:sheet name="Share-Based Incentive Plans (43" sheetId="43" r:id="rId43"/>
    <s:sheet name="Operating Leases - Narrative (D" sheetId="44" r:id="rId44"/>
    <s:sheet name="Operating Leases - Future Minim" sheetId="45" r:id="rId45"/>
    <s:sheet name="401(K) Profit Sharing Plan (Det" sheetId="46" r:id="rId46"/>
    <s:sheet name="Earnings Per Common Share - Com" sheetId="47" r:id="rId47"/>
    <s:sheet name="Earnings Per Common Share - Nar" sheetId="48" r:id="rId48"/>
    <s:sheet name="Quarterly Results of Operatio49" sheetId="49" r:id="rId49"/>
    <s:sheet name="Subsequent Event Narrative (Det" sheetId="50" r:id="rId50"/>
  </s:sheets>
  <s:definedNames/>
  <s:calcPr calcId="124519" calcMode="auto" fullCalcOnLoad="1"/>
</s:workbook>
</file>

<file path=xl/sharedStrings.xml><?xml version="1.0" encoding="utf-8"?>
<sst xmlns="http://schemas.openxmlformats.org/spreadsheetml/2006/main" uniqueCount="571">
  <si>
    <t>Document and Entity Information - USD ($)</t>
  </si>
  <si>
    <t>12 Months Ended</t>
  </si>
  <si>
    <t>Jun. 30, 2015</t>
  </si>
  <si>
    <t>Aug. 18, 2015</t>
  </si>
  <si>
    <t>Dec. 31, 2014</t>
  </si>
  <si>
    <t>Document And Entity Information [Abstract]</t>
  </si>
  <si>
    <t>Entity Registrant Name</t>
  </si>
  <si>
    <t>TUESDAY MORNING CORP/DE</t>
  </si>
  <si>
    <t>Entity Central Index Key</t>
  </si>
  <si>
    <t>Document Type</t>
  </si>
  <si>
    <t>10-K</t>
  </si>
  <si>
    <t>Document Period End Date</t>
  </si>
  <si>
    <t>Jun. 30,
		2015</t>
  </si>
  <si>
    <t>Amendment Flag</t>
  </si>
  <si>
    <t>false</t>
  </si>
  <si>
    <t>Document Fiscal Year Focus</t>
  </si>
  <si>
    <t>Document Fiscal Period Focus</t>
  </si>
  <si>
    <t>Q4</t>
  </si>
  <si>
    <t>Trading Symbol</t>
  </si>
  <si>
    <t>TUES</t>
  </si>
  <si>
    <t>Current Fiscal Year End Date</t>
  </si>
  <si>
    <t>--06-30</t>
  </si>
  <si>
    <t>Entity Current Reporting Status</t>
  </si>
  <si>
    <t>Yes</t>
  </si>
  <si>
    <t>Entity Voluntary Filers</t>
  </si>
  <si>
    <t>No</t>
  </si>
  <si>
    <t>Entity Well-known Seasoned Issuer</t>
  </si>
  <si>
    <t>Entity Filer Category</t>
  </si>
  <si>
    <t>Large Accelerated Filer</t>
  </si>
  <si>
    <t>Entity Common Stock, Shares Outstanding</t>
  </si>
  <si>
    <t>Entity Public Float</t>
  </si>
  <si>
    <t>Consolidated Balance Sheets - USD ($) $ in Thousands</t>
  </si>
  <si>
    <t>Jun. 30, 2014</t>
  </si>
  <si>
    <t>Current assets:</t>
  </si>
  <si>
    <t>Cash and cash equivalents</t>
  </si>
  <si>
    <t>Inventories</t>
  </si>
  <si>
    <t>Prepaid expenses</t>
  </si>
  <si>
    <t>Deferred income taxes</t>
  </si>
  <si>
    <t>Other current assets</t>
  </si>
  <si>
    <t>Total Current Assets</t>
  </si>
  <si>
    <t>Property and equipment, net</t>
  </si>
  <si>
    <t>Deferred financing costs</t>
  </si>
  <si>
    <t>Other assets</t>
  </si>
  <si>
    <t>Deferred income tax—non-current</t>
  </si>
  <si>
    <t>Total Assets</t>
  </si>
  <si>
    <t>Current liabilities:</t>
  </si>
  <si>
    <t>Accounts payable</t>
  </si>
  <si>
    <t>Accrued liabilities</t>
  </si>
  <si>
    <t>Income taxes payable</t>
  </si>
  <si>
    <t>Total Current Liabilities</t>
  </si>
  <si>
    <t>Deferred rent</t>
  </si>
  <si>
    <t>Income tax payable—non current</t>
  </si>
  <si>
    <t>Total Liabilities</t>
  </si>
  <si>
    <t>Commitments and contingencies</t>
  </si>
  <si>
    <t>Stockholders’ equity:</t>
  </si>
  <si>
    <t>Preferred stock, par value $0.01 per share, authorized 10,000,000 shares; none issued or outstanding</t>
  </si>
  <si>
    <t>Common stock, par value $0.01 per share, authorized 100,000,000 shares; 45,830,244 shares issued and 44,069,092 shares outstanding at June 30, 2015 and 45,417,397 shares issued and 43,663,091 shares outstanding at June 30, 2014</t>
  </si>
  <si>
    <t>Additional paid-in capital</t>
  </si>
  <si>
    <t>Retained deficit</t>
  </si>
  <si>
    <t>Less: 1,761,152 common shares in treasury, at cost, at June 30, 2015 and 1,754,306 common shares in treasury, at cost, at June 30, 2014</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Jun. 30, 2013</t>
  </si>
  <si>
    <t>Income Statement [Abstract]</t>
  </si>
  <si>
    <t>Net sales</t>
  </si>
  <si>
    <t>Cost of sales</t>
  </si>
  <si>
    <t>Gross profit</t>
  </si>
  <si>
    <t>Selling, general and administrative expenses</t>
  </si>
  <si>
    <t>Operating income/(loss)</t>
  </si>
  <si>
    <t>Other income/(expense):</t>
  </si>
  <si>
    <t>Interest expense</t>
  </si>
  <si>
    <t>Other income/(expense), net</t>
  </si>
  <si>
    <t>Income/(loss) before income taxes</t>
  </si>
  <si>
    <t>Income tax provision/(benefit)</t>
  </si>
  <si>
    <t>Net income/(loss)</t>
  </si>
  <si>
    <t>Net income/(loss) per common share:</t>
  </si>
  <si>
    <t>Basic</t>
  </si>
  <si>
    <t>Diluted</t>
  </si>
  <si>
    <t>Weighted average number of common shares:</t>
  </si>
  <si>
    <t>Consolidated Statements of Stockholders' Equity - USD ($) $ in Thousands</t>
  </si>
  <si>
    <t>Total</t>
  </si>
  <si>
    <t>Common Stock</t>
  </si>
  <si>
    <t>Additional Paid-In Capital</t>
  </si>
  <si>
    <t>Retained (Deficit) Earnings</t>
  </si>
  <si>
    <t>Accumulated Other Comprehensive (Loss) Income</t>
  </si>
  <si>
    <t>[1]</t>
  </si>
  <si>
    <t>Treasury Stock</t>
  </si>
  <si>
    <t>Balance at Jun. 30, 2012</t>
  </si>
  <si>
    <t>Balance (in shares) at Jun. 30, 2012</t>
  </si>
  <si>
    <t>Comprehensive income (loss)</t>
  </si>
  <si>
    <t>Net income (loss)</t>
  </si>
  <si>
    <t>Other comprehensive income</t>
  </si>
  <si>
    <t>Shares issued or canceled in connection with employee stock incentive plan and related tax effect (in shares)</t>
  </si>
  <si>
    <t>Shares issued in connection with exercises of employee stock options</t>
  </si>
  <si>
    <t>Shares issued in connection with exercises of employee stock options (in shares)</t>
  </si>
  <si>
    <t>Treasury stock</t>
  </si>
  <si>
    <t>Treasury stock (in shares)</t>
  </si>
  <si>
    <t>Amortization of share-based compensation expense</t>
  </si>
  <si>
    <t>Balance at Jun. 30, 2013</t>
  </si>
  <si>
    <t>Balance (in shares) at Jun. 30, 2013</t>
  </si>
  <si>
    <t>Shares issued or canceled in connection with employee stock incentive plan and related tax effect</t>
  </si>
  <si>
    <t>Balance at Jun. 30, 2014</t>
  </si>
  <si>
    <t>Balance (in shares) at Jun. 30, 2014</t>
  </si>
  <si>
    <t>Balance at Jun. 30, 2015</t>
  </si>
  <si>
    <t>Balance (in shares) at Jun. 30, 2015</t>
  </si>
  <si>
    <t>The Company no longer presents a separate Consolidated Statement of Comprehensive Income, as we have no material other comprehensive items.</t>
  </si>
  <si>
    <t>Consolidated Statements of Cash Flows - USD ($) $ in Thousands</t>
  </si>
  <si>
    <t>Cash flows from operating activities:</t>
  </si>
  <si>
    <t>Adjustments to reconcile net income/(loss) to net cash provided by/ (used in) operating activities:</t>
  </si>
  <si>
    <t>Depreciation</t>
  </si>
  <si>
    <t>Amortization of financing fees</t>
  </si>
  <si>
    <t>Share-based compensation expense</t>
  </si>
  <si>
    <t>Loss on disposal of assets</t>
  </si>
  <si>
    <t>Other non-cash items</t>
  </si>
  <si>
    <t>Change in operating assets and liabilities:</t>
  </si>
  <si>
    <t>Prepaid and other current assets</t>
  </si>
  <si>
    <t>Other liabilities—non-current</t>
  </si>
  <si>
    <t>Net cash provided by/(used in) operating activities</t>
  </si>
  <si>
    <t>Cash flows from investing activities:</t>
  </si>
  <si>
    <t>Capital expenditures</t>
  </si>
  <si>
    <t>Proceeds from sale of assets</t>
  </si>
  <si>
    <t>Net cash used in investing activities</t>
  </si>
  <si>
    <t>Cash flows from financing activities:</t>
  </si>
  <si>
    <t>Borrowings under revolving credit facility</t>
  </si>
  <si>
    <t>Repayments under revolving credit facility</t>
  </si>
  <si>
    <t>Proceeds from the exercise of employee stock options</t>
  </si>
  <si>
    <t>Purchase of treasury stock</t>
  </si>
  <si>
    <t>Payment of financing fees</t>
  </si>
  <si>
    <t>Net cash provided by financing activities</t>
  </si>
  <si>
    <t>Net increase/(decrease) in cash and cash equivalents</t>
  </si>
  <si>
    <t>Cash and cash equivalents, beginning of period</t>
  </si>
  <si>
    <t>Cash and cash equivalents, end of period</t>
  </si>
  <si>
    <t>Supplemental cash flow information:</t>
  </si>
  <si>
    <t>Interest paid</t>
  </si>
  <si>
    <t>Income taxes paid (refunds received)</t>
  </si>
  <si>
    <t>NATURE OF OPERATIONS AND SUMMARY OF SIGNIFICANT ACCOUNTING POLICIES</t>
  </si>
  <si>
    <t>Accounting Policies [Abstract]</t>
  </si>
  <si>
    <t>Nature of Operations and Summary of Significant Accounting Policies</t>
  </si>
  <si>
    <t>(1) NATURE OF OPERATIONS AND SUMMARY OF SIGNIFICANT ACCOUNTING POLICIES We are a leading retailer of off‑price, upscale decorative home accessories, housewares, seasonal goods and famous‑maker gifts that we generally sell below retail prices charged by department and specialty stores, catalogues and on‑line retailers in the United States. We operated 769 discount retail stores in 41 states as of June 30, 2015 (810 and 828 stores at June 30, 2014 and 2013, respectively). We distribute periodic circulars and direct mail that keep customers familiar with Tuesday Morning.
(a)
Basis of Presentation
(b)
Cash and Cash Equivalents
(c)
Inventories Stores conduct annual physical inventories, staggered throughout the year. We make adjustments to our financial statements based on the results of the physical inventories. During periods where no physical inventories occur, we utilize an estimate for recording shrinkage reserves, based on historical trends of physical inventory results. These shrinkage reserves may require a favorable or unfavorable adjustment to actual results to the extent our subsequent actual physical inventories yield a different result. We review our inventory during and at the end of each quarter to ensure that all necessary pricing actions are taken to adequately value our inventory at the lower of cost or market by recording permanent markdowns to our on hand inventory. Management believes these markdowns result in the appropriate prices necessary to stimulate demand of the merchandise. Actual required permanent markdowns could differ materially from management’s initial estimates based on future customer demand or economic conditions.
(d)
Property and Equipment Estimated Useful Lives
Buildings
30 years
Furniture and fixtures
3 to 7 years
Leasehold improvements
Shorter of lease life or life of improvement
Equipment
5 to 10 years Upon sale or retirement of an asset, the related cost and accumulated depreciation are removed from our accounts and any gain or loss is recognized in the statement of operations. Expenditures for maintenance, minor renewals and repairs are expensed as incurred, while major replacements and improvements are capitalized. For the fiscal year ended June 30, 2015 we disposed of assets with a net book value of approximately $1.1 million, primarily related to our store closing and relocation program, which is presented in other income/(expense) on the Consolidated Statement of Operations. For the fiscal year ended June 30, 2014, we disposed of assets with a net book value of approximately $1.3 million, primarily related to the exit of certain merchandise categories as part of our business transformation strategy.
(e)
Deferred Financing Costs
(f)
Income Taxes We file our annual federal income tax return on a consolidated basis. Furthermore, we recognize uncertain tax positions when we have determined it is more likely than not that a tax position will be sustained upon examination. However, new information may become available or applicable laws or regulations may change thereby resulting in a favorable or unfavorable adjustment to amounts recorded.
(g)
Self-Insurance Reserves The insurance liabilities we record are primarily influenced by the frequency and severity of claims, and include a reserve for claims incurred but not yet reported. Our estimated reserves may be materially different from our future actual claim costs, and, when required adjustments to our estimate reserves are identified, the liability will be adjusted accordingly in that period. Our self‑insurance reserves for workers’ compensation, general liability and medical were $7.8 million, $2.9 million, and $0.8 million, respectively, at June 30, 2015; $7.9 million, $3.1 million, and $1.0 million, respectively, at June 30, 2014; and $6.0 million, $2.6 million, and $0.8 million, respectively, at June 30, 2013. We recognize insurance expenses based on the date of an occurrence of a loss including the actual and estimated ultimate costs of our claims. Claims are paid from our reserves and our current period insurance expense is adjusted for the difference in prior period recorded reserves and actual payments. Current period insurance expenses also include the amortization of our premiums paid to our insurance carriers. Expenses for workers’ compensation, general liability and medical insurance were $3.6 million, $3.2 million and $7.6 million, respectively, for the fiscal year ended June 30, 2015; $5.6 million, $3.8 million and $8.4 million, respectively, for the fiscal year ended June 30, 2014; and $4.0 million, $2.1 million and $8.5 million, respectively, for the fiscal year ended June 30, 2013.
(h)
Revenue Recognition
( i )
Advertising
(j)
Use of Estimates
(k)
Financial Instruments We enter into foreign currency forward exchange contracts with a major financial institution that participates in our revolving credit facility to manage and reduce the impact of fluctuations in foreign currency exchange rates on certain contractual merchandise purchases with international vendors between the order and payment dates, which generally approximate two to six months. We do not utilize derivative financial instruments for trading or speculative purposes. The effect of foreign exchange contracts on our financial position or results of operations historically, and for the periods presented, is, and has been, immaterial.
(l)
Share‑Based Compensation
Fiscal Years Ended June 30,
2015
2014
2013
Amortization of share-based compensation during the period
$
5,634
$
3,048
$
1,886
Amounts capitalized in inventory
(1,765
)
(867
)
(497
)
Amount recognized and charged to cost of sales
1,493
794
599
Amounts charged against income for the period before tax
$
5,362
$
2,975
$
1,988
The fair value of each stock option granted during the fiscal years ended June 30, 2015, 2014 and 2013 was estimated at the date of grant using a Black‑Scholes option pricing model. The expected term of an option is based on our historical review of employee exercise behavior based on the employee class (executive or non‑executive) and based on our consideration of the remaining contractual term if limited exercise activity existed for a certain employee class. The risk‑free interest rate is the constant maturity risk free interest rate for U.S. Treasury instruments with terms consistent with the expected lives of the awards. The expected volatility is based on both the historical volatility of our stock based on our historical stock prices and implied volatility of our traded stock options. These factors were as follows:
Fiscal Years Ended June 30,
2015
2014
2013
Weighted average risk-free interest rate
1.0 - 1.7%
0.5 - 1.6%
0.3 - 0.7%
Expected life of options (years)
3.2 - 5.4
3.1 - 6.2
2.9 - 5.6
Expected stock volatility
45.4 - 56.8%
48.8 -
53.7 - 75.3%
Expected dividend yield
0.0%
0.0%
0.0%
(m)
Net Income/(Loss) Per Common Share
(n)
Impairment of Long‑Lived Assets and Long‑Lived Assets to Be Disposed Of
(o)
Recent Accounting Pronouncements In May 2014, the FASB issued ASU 2014 09, Revenue from Contracts with Customers (Topic 606) (“ASU 2014-09”).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voted to defer the effective date of this new standard by one year and to permit early adoption beginning as of the original effective date of the new standard. The provisions of ASU 2014-09 will now be effective for annual reporting periods beginning after December 15, 2017, including interim periods within that reporting period, and are to be applied retrospectively to each prior period presented or retrospectively with the cumulative effect recognized as of the date of adoption. The Company is still evaluating the effect of adopting ASU 2014-09, but does not expect adoption will have a material impact on the Company’s consolidated results of operations or financial position.</t>
  </si>
  <si>
    <t>PROPERTY AND EQUIPMENT</t>
  </si>
  <si>
    <t>Property Plant And Equipment [Abstract]</t>
  </si>
  <si>
    <t>Property and Equipment</t>
  </si>
  <si>
    <t>(2) PROPERTY AND EQUIPMENT Property and equipment, net of accumulated depreciation, consisted of the following at (in thousands):
June 30,
2015
2014
Land
$
8,504
$
8,504
Buildings
46,644
46,096
Furniture and fixtures
75,975
74,579
Equipment
40,692
31,620
Leasehold improvements
20,753
19,802
192,568
180,601
Less accumulated depreciation
(122,121
)
(114,662
)
Net property and equipment
$
70,447
$
65,939</t>
  </si>
  <si>
    <t>DEBT</t>
  </si>
  <si>
    <t>Debt Disclosure [Abstract]</t>
  </si>
  <si>
    <t>Debt</t>
  </si>
  <si>
    <t xml:space="preserve">(3) DEBT During fiscal 2013, fiscal 2014 and fiscal 2015, we were party to a credit agreement providing for an asset‑based, five‑year senior secured revolving credit facility in the amount of up to $180.0 million which matures on November 17, 2016 (the “Revolving Credit Facility”). Our indebtedness under the Revolving Credit Facility is secured by a lien on substantially all of our assets. The Revolving Credit Facility contains certain restrictive covenants, which affect, among others, our ability to incur liens or incur additional indebtedness, change the nature of our business, sell assets or merge or consolidate with any other entity, or make investments or acquisitions unless they meet certain requirements. Our financial covenant requires that we maintain availability of 10% of our calculated borrowing base, but never less than $15 million. Our Revolving Credit Facility may, in some instances, limit payment of cash dividends and repurchases of the Company’s common stock. In order to make a restricted payment, including payment of a dividend or a repurchase of shares, we must maintain availability of 17.5% of our lenders’ aggregate commitments under the Revolving Credit Facility for three months prior to, and on a pro forma basis for the six months immediately following, and after giving effect to, the restricted payment and we must satisfy a fixed charge coverage ratio requirement. At June 30, 2015, we had no amounts outstanding under the Revolving Credit Facility, $5.9 million of outstanding letters of credit and availability of $100.2 million under the Revolving Credit Facility. Letters of credit under the Revolving Credit Facility are primarily for self-insurance purposes. We incur commitment fees of up to 0.375% on the unused portion of the Revolving Credit Facility. Any borrowing under the Revolving Credit Facility incurs interest at LIBOR or the prime rate, plus an applicable margin, at our election (except with respect to swing loans, which incur interest solely at the prime rate plus the applicable margin). These rates are increased or reduced as our average daily availability changes. Interest expense of $1.4 million for fiscal 2015 was due to commitment fees of $0.8 million and the amortization of financing fees of $0.6 million. Interest expense of $1.5 million for fiscal 2014 was due primarily to commitment fees of $0.8 million and the amortization of financing fees of $0.7 million. Interest expense of $1.7 million for fiscal 2013 was due primarily to commitment fees of $0.8 million, the amortization of financing fees of $0.7 million and $0.2 million in interest expense on borrowings. As of June 30, 2015, we were in compliance with all required covenants. Subsequent to our fiscal 2015 year-end, we entered into a new credit agreement, providing for an asset-based, five-year senior secured revolving credit facility as discussed in Note 12. </t>
  </si>
  <si>
    <t>ACCRUED LIABILITIES</t>
  </si>
  <si>
    <t>Payables And Accruals [Abstract]</t>
  </si>
  <si>
    <t>Accrued Liabilities</t>
  </si>
  <si>
    <t>(4) ACCRUED LIABILITIES Accrued liabilities consist of the following (in thousands):
June 30,
2015
2014
Sales tax
$
2,508
$
2,740
Self-insurance reserves
11,530
11,860
Wages &amp; benefits
5,928
6,922
Property taxes
1,373
1,506
Freight expense
3,915
6,380
Capital expenditures
2,549
175
Utilities expense
1,640
1,273
Other expenses
7,471
8,762
Total accrued liabilities
$
36,914
$
39,618</t>
  </si>
  <si>
    <t>INCOME TAXES</t>
  </si>
  <si>
    <t>Income Tax Disclosure [Abstract]</t>
  </si>
  <si>
    <t>Income Taxes</t>
  </si>
  <si>
    <t xml:space="preserve">(5) INCOME TAXES Income tax provision/(benefit) consists of (in thousands):
Current
Deferred
Total
Fiscal Year Ended June 30, 2015
Federal
$
19
$
—
$
19
State and local
12
—
12
Total
$
31
$
—
$
31
Fiscal Year Ended June 30, 2014
Federal
$
(2,981
)
$
2,861
$
(120
)
State and local
161
—
161
Total
$
(2,820
)
$
2,861
$
41
Fiscal Year Ended June 30, 2013
Federal
$
(135
)
$
(6,827
)
$
(6,962
)
State and local
242
(312
)
(70
)
Total
$
107
$
(7,139
)
$
(7,032
) The difference between income taxes at the statutory federal income tax rate of 34% in fiscal 2015, 2014 and 2013, and income tax reported in continuing operations in the consolidated statements of operations is as follows (in thousands):
Fiscal Year Ended
June 30,
2015
2014
2013
Expected federal income tax provision/(benefit)
$
3,541
$
(3,446
)
$
(21,559
)
State income taxes, net of related federal tax benefit
106
157
12
Increase/(decrease) in federal valuation allowance
(3,369
)
3,946
16,222
Federal tax credits
(161
)
(575
)
(589
)
Tax rate changes
—
(154
)
(382
)
Other, net
(86
)
113
(736
)
Provision/(benefit) for income taxes
$
31
$
41
$
(7,032
) Deferred income taxes reflect the net tax effect of temporary differences between the carrying amounts of assets and liabilities for financial reporting purposes and the amounts used for income tax purposes. Significant components of our deferred tax assets and liabilities for the fiscal years ended June 30, 2015, 2014 and 2013 were comprised of the following (in thousands):
June 30,
2015
2014
2013
Deferred tax assets:
Current:
Other payroll and benefits
$
1,139
$
1,090
$
947
Inventory reserves
195
427
4,764
Self-insurance reserves
4,285
4,428
3,495
Share-based compensation
1,032
765
522
Net operating loss and tax credits
8,986
7,500
2,861
Other current assets
1,535
2,463
3,263
Noncurrent:
Other noncurrent assets
1,138
33
849
Share-based compensation
2,704
2,255
2,248
Net operating loss and tax credits
9,507
12,502
13,358
Deferred rent
74
1,050
1,084
Total gross deferred tax assets
$
30,595
$
32,513
$
33,391
Deferred tax liabilities:
Current:
Inventory costs
$
6,526
$
5,451
$
6,215
Prepaid supplies
2,576
2,064
2,470
Non-current:
Property and equipment
4,804
4,829
5,623
Total gross deferred tax liabilities
13,906
12,344
14,308
Valuation allowance
(16,689
)
(20,169
)
(16,222
)
Net deferred tax asset
$
—
$
—
$
2,861
During fiscal 2013, the Company established a valuation allowance related to deferred tax assets. In assessing whether a deferred tax asset would be realized, the Company considered whether it is more likely than not that some portion or all of the deferred tax assets would not be realized. The Company considered the reversal of existing taxable temporary differences, projected future taxable income, tax planning strategies and loss carry back potential in making this assessment. In evaluating the likelihood that sufficient future earnings would be available in the near future to realize the deferred tax assets, the Company considered its cumulative losses over three years including the current year. Based on the foregoing, the Company concluded that a valuation allowance was necessary. In fiscal 2015, the deferred tax asset valuation allowance decreased $3.5 million. At the end of fiscal 2015, net deferred tax assets totaled $16.7 million, with an offsetting valuation allowance of $16.7 million. The Company has federal net operating loss carryforwards of $41.5 million. These losses can only be carried forward and utilized to offset future income, but will expire in fiscal year 2035 if not utilized before then. Additionally, the Company has state net operating loss carryforwards of $49.6 million, which will expire throughout the years 2016 through 2035, if not utilized before then. Due to the Company’s net operating loss carryforwards, the Company has not recognized deferred tax assets of $4.7 million for excess tax benefits that arose directly from tax deductions related to equity compensation greater than amounts recognized for financial reporting. The excess stock compensation benefits will be credited to additional paid-in capital if realized. The Company uses the “with and without” method to determine when excess tax benefits will be realized. Accounting for Uncertainty in Income Taxes —The Company or one of its subsidiaries files income tax returns in the U.S. federal jurisdiction, and various state jurisdictions. With few exceptions, the Company is no longer subject to U.S. federal, state and local income tax examinations by tax authorities for years before 2010. The Internal Revenue Service has concluded an examination of the Company for years ending on or before June 30, 2010. A reconciliation of the beginning and ending amount of unrecognized tax benefits is as follows (in thousands):
Balance at June 30, 2012
$
398
Additions for tax positions of prior years
—
Reductions for lapse of statute of limitations
(88
)
Balance at June 30, 2013
$
310
Additions for tax positions of prior years
—
Reductions for lapse of statute of limitations
(90
)
Balance at June 30, 2014
$
220
Additions for tax positions of prior years
—
Reductions for lapse of statute of limitations
(73
)
Balance at June 30, 2015
$
147
The balance of taxes, interest, and penalties at June 30, 2015, that if recognized, would affect the effective tax rate is $248,000. The Company classifies and recognizes interest and penalties accrued related to unrecognized tax benefits in income tax expense. During the fiscal years ended June 30, 2015, 2014 and 2013, we recognized $23,000, $36,000, and $23,000 in interest, respectively. No interest or penalties were paid in the tax years ended June 30, 2015, 2014 and 2013. We do not anticipate that the total amount of unrecognized tax benefits will significantly increase or decrease the effective tax rate within 12 months of June 30, 2015. </t>
  </si>
  <si>
    <t>SHARE-BASED INCENTIVE PLANS</t>
  </si>
  <si>
    <t>Disclosure Of Compensation Related Costs Sharebased Payments [Abstract]</t>
  </si>
  <si>
    <t>Share-Based Incentive Plans</t>
  </si>
  <si>
    <t xml:space="preserve">(6) SHARE‑BASED INCENTIVE PLANS Stock Option Awards. We have established the Tuesday Morning Corporation 1997 Long‑Term Equity Incentive Plan, as amended (the “1997 Plan”), the Tuesday Morning Corporation 2004 Long‑Term Equity Incentive Plan, as amended (the “2004 Plan”), and the Tuesday Morning Corporation 2008 Long‑Term Equity Incentive Plan, as amended (the “2008 Plan”), which were established to allow for the granting of certain awards to directors, officers and key employees of, and certain other key individuals who perform services for us and our subsidiaries. Equity awards may no longer be granted under the 1997 Plan, the 2004 Plan, or the 2008 Plan but there are equity awards granted under the 1997 Plan, the 2004 Plan and the 2008 Plan that are still outstanding. On September 16, 2014, our Board of Directors adopted the Tuesday Morning Corporation 2014 Long-Term Incentive Plan (the “2014 Plan”), and the 2014 Plan was approved by our stockholders at the 2014 annual meeting of stockholders on November 12, 2014. The 2014 Plan became effective on September 16, 2014, and the maximum number of shares reserved for issuance under the 2014 Plan is 3,600,000 shares plus any awards under the 2008 Plan (i) that were outstanding on September 16, 2014, and, on or after September 16, 2014, are forfeited, expired or are cancelled, and (ii) any shares subject to such awards that, on or after September 16, 2014, are used to satisfy the exercise price or tax withholding obligations with respect to such awards. Our Board of Directors also approved the termination of the 2008 Plan, effective upon the date of stockholder approval of the 2014 Plan, and no new awards will be made under the 2008 Plan. The 2014 Plan provides for the granting of incentive stock options, nonqualified stock options, stock appreciation rights, restricted stock, restricted stock units, performance awards, dividend equivalent rights, and other awards which may be granted singly, in combination, or in tandem, and which may be paid in cash, shares of common stock, or a combination of cash and shares of common stock. Stock options were awarded with a strike price at a fair market value equal to the average of the high and low trading prices of our common stock on the date of grant under the 1997 Plan and the 2004 Plan. Stock options were awarded with a strike price at a fair market value equal to the closing price of our common stock on the date of the grant under the 2008 Plan and the 2014 Plan. Options granted under the 1997 Plan and the 2004 Plan typically vest over periods of one to five years and expire ten years from the date of grant, while options granted under the 2008 Plan and the 2014 Plan typically vest over periods of one to four years and expire ten years from the date of grant. Options granted under the 2004 Plan, the 2008 Plan and the 2014 Plan may have certain performance requirements in addition to service terms. If the performance conditions are not satisfied, the options are forfeited. The exercise prices of stock options outstanding on June 30, 2015, range between $1.24 per share and $35.23 per share. At December 31, 2014, all shares available under the 1997 Plan and 2004 Plan had been granted. The 1997 Plan, the 2004 Plan and the 2008 Plan terminated as of December 29, 2007, May 17, 2014 and September 16, 2014, respectively. There were 5 million shares available for grant under the 2014 Plan at June 30, 2015. Following is a summary of transactions relating to the 1997 Plan, 2004 Plan, 2008 Plan and 2014 Plan options for the fiscal years ended June 30, 2015, 2014, and 2013 (share amounts and aggregate intrinsic value in thousands):
Number of Shares
Weighted-Average Exercise Price
Weighted-Average Remaining Contractual Term (Years)
Aggregate Intrinsic Value
Options Outstanding at June 30, 2012
2,895
$
9.25
2.53
$
3,484
Granted during year
1,665
6.66
Exercised during the year
(942
)
1.92
Forfeited or expired during year
(2,000
)
10.62
Options Outstanding at June 30, 2013
1,618
9.17
7.14
$
6,177
Granted during year
1,221
13.37
Exercised during the year
(666
)
4.96
Forfeited or expired during year
(442
)
16.00
Options Outstanding at June 30, 2014
1,731
12.00
8.75
$
10,689
Granted during year
375
18.85
Exercised during the year
(161
)
6.85
Forfeited or expired during year
(107
)
20.47
Options Outstanding at June 30, 2015
1,838
13.37
8.25
$
1,384
Exercisable at June 30, 2015
840
$
11.58
7.77
$
1,085
The weighted average grant date fair value of stock options granted during the fiscal years ended June 30, 2015, 2014, and 2013, was $7.52 per share, $5.48 per share, and $2.90 per share, respectively. The intrinsic value of vested unexercised options at June 30, 2015 is $1.1 million. There were options to purchase 161,226, 666,001 and 942,710 shares of our common stock, which were exercised during the fiscal years ended June 30, 2015, 2014 and 2013, respectively. The aggregate intrinsic value of stock options exercised was $2.1 million, $6.4 million, and $2.4 million during the fiscal years ended June 30, 2015, 2014, and 2013, respectively. At June 30, 2015, we had $4.0 million of total unrecognized share‑based compensation expense related to stock options that is expected to be recognized over a weighted average period of 2.45 years. The following table summarizes information about stock options outstanding at June 30, 2015:
Options Outstanding
Options Exercisable
Range of Exercise Prices
Number Outstanding
Weighted Average Remaining Contractual Life (Years)
Weighted Average Exercise Price Per Share
Number Exercisable
Weighted Average Exercise Price Per Share
$1.24 - $8.54
299,458
7.36
$
6.88
254,460
$
7.14
$8.55 - $10.46
40,000
7.79
9.51
20,000
9.51
$12.40 - $12.40
272,000
8.19
12.40
67,000
12.40
$12.68 - $12.68
350,000
8.16
12.68
300,000
12.68
$12.82 - $14.34
493,878
8.39
14.19
169,798
14.23
$14.72 - $18.42
79,152
8.95
15.78
14,139
14.72
$19.36 - $35.23
303,589
8.94
19.96
15,000
30.77
1,838,077
8.25
$
13.37
840,397
$
11.58
Restricted Stock Awards —The 1997 Plan, the 2004 Plan, the 2008 Plan and the 2014 Plan authorize the grant of restricted stock awards to directors, officers, key employees and certain other key individuals who perform services for us and our subsidiaries. Equity awards may no longer be granted under the 1997 Plan, the 2004 Plan and the 2008 Plan, but restricted stock awards granted under the 2004 Plan and the 2008 Plan are still outstanding. Restricted stock awards are not transferable, but bear certain rights of common stock ownership including voting and dividend rights. Shares are valued at the fair market value of our common stock at the date of award. Shares may be subject to certain performance requirements. If the performance requirements are not met, the restricted shares are forfeited. At December 31, 2007, all shares under the 1997 Plan had been granted and the 1997 Plan terminated pursuant to its terms as of December 29, 2007. Under the 2004 Plan, the 2008 Plan and the 2014 Plan, as of June 30, 2015, there were 432,181 shares of restricted stock outstanding with award vesting periods, both performance-based and service-based, of one to four years and a weighted average fair value of $16.95 per share. The following table summarizes information about restricted stock awards outstanding for the fiscal years ended June 30, 2015, 2014, and 2013 (share amounts in thousands):
Number of Shares
Weighted- Average Fair Value at Date of Grant
Outstanding at June 30, 2012
191
$
3.79
Granted during year
325
7.90
Vested during year
(128
)
3.81
Forfeited during year
(127
)
5.75
Outstanding at June 30, 2013
261
$
7.95
Granted during year
301
13.94
Vested during year
(138
)
8.32
Forfeited during year
(68
)
9.12
Outstanding at June 30, 2014
356
$
12.66
Granted during year
302
19.20
Vested during year
(176
)
12.95
Forfeited during year
(50
)
14.07
Outstanding at June 30, 2015
432
$
16.95
Performance-Based Restricted Stock Awards and Performance-Based Stock Option Awards. As of June 30, 2015, there were 247,480 performance-based restricted stock awards and performance-based stock option awards outstanding under the 2008 Plan and 2014 Plan, which are included in the respective stock option and restricted stock tables above. </t>
  </si>
  <si>
    <t>OPERATING LEASES</t>
  </si>
  <si>
    <t>Leases [Abstract]</t>
  </si>
  <si>
    <t>Operating Leases</t>
  </si>
  <si>
    <t>(7) OPERATING LEASES We lease substantially all store locations under operating leases. Our store leases generally are for a five‑year period with two five‑year renewal options and, in very limited circumstances, our store leases involve a tenant allowance for leasehold improvements. We record rent expense ratably over the life of the lease beginning with the date we take possession of or have the right to use the premises, and if our leases provide for a tenant allowance, we record the landlord reimbursement as a liability and ratably amortize the liability as a reduction to rent expense over the lease term beginning with the date we take possession of or control the physical access to the premises. Leases for new stores also typically allow us the ability to terminate a lease after 24 to 60 months if the store does not achieve sales expectations. In fiscal 2015, we executed a lease for approximately 0.6 million square feet related to our new, additional distribution center in Phoenix, Arizona. The future minimum rental payments for this lease are included in the table below. Future minimum rental payments under leases are as follows (in thousands):
Fiscal Years Ending June 30,
2016
$
71,736
2017
59,134
2018
43,942
2019
29,020
2020
18,892
Thereafter
47,362
Total minimum rental payments
$
270,086
Rent expense for the fiscal years ended June 30, 2015, 2014, and 2013 was $86.6 million, $83.1 million, and $82.7 million, respectively. Rent expense includes rent for store locations and our distribution center. Rent based on sales is not material to our financial statements.</t>
  </si>
  <si>
    <t>401(K) PROFIT SHARING PLAN</t>
  </si>
  <si>
    <t>Compensation And Retirement Disclosure [Abstract]</t>
  </si>
  <si>
    <t>401(K) Profit Sharing Plan</t>
  </si>
  <si>
    <t xml:space="preserve">(8) 401(K) PROFIT SHARING PLAN We have a 401(k) profit sharing plan for the benefit of our full‑time, eligible employees after six months of service. Under the plan, eligible employees may request us to deduct and contribute from 1% to 20% of their salary to the plan, subject to Internal Revenue Service Regulations. We match each participant’s contribution up to 4% of participant’s compensation. We expensed contributions of $1.1 million, $1.0 million, and $1.1 million for the fiscal years ended June 30, 2015, 2014, and 2013, respectively. </t>
  </si>
  <si>
    <t>LEGAL PROCEEDINGS</t>
  </si>
  <si>
    <t>Legal Matters And Contingencies Disclosure [Abstract]</t>
  </si>
  <si>
    <t>Legal Proceedings</t>
  </si>
  <si>
    <t>(9) LEGAL PROCEEDINGS From time to time, the Company is involved in litigation which is incidental to its business. In the Company’s opinion, no litigation to which the Company is currently a party is likely to have a material adverse effect on the Company’s consolidated financial condition, results of operations, or cash flows.</t>
  </si>
  <si>
    <t>EARNINGS PER COMMON SHARE</t>
  </si>
  <si>
    <t>Earnings Per Share [Abstract]</t>
  </si>
  <si>
    <t>Earnings Per Common Share</t>
  </si>
  <si>
    <t>(10) EARNINGS PER COMMON SHARE The following table sets forth the computation of basic and diluted (loss) earnings per common share (in thousands, except per share amounts):
Fiscal Year Ended June 30,
2015
2014
2013
Net income/(loss)
$
10,385
$
(10,176
)
$
(56,376
)
Less: Income to participating securities
92
—
—
Net income/(loss) attributable to common shares
$
10,293
$
(10,176
)
$
(56,376
)
Weighted average common shares outstanding—basic
43,480
42,943
42,248
Effect of dilutive stock equivalents
290
—
—
Weighted average common shares outstanding—dilutive
43,770
42,943
42,248
Net income/(loss) per common share—basic
$
0.24
$
(0.24
)
$
(1.33
)
Net income/(loss) per common share—diluted
$
0.24
$
(0.24
)
$
(1.33
) Options representing rights to purchase shares of common stock of 0.5 million at June 30, 2015, 0.9 million at June 30, 2014 and 1.0 million at June 30, 2013 were not included in the diluted earnings per share calculation because the assumed exercise of such options would have been anti‑dilutive.</t>
  </si>
  <si>
    <t>QUARTERLY RESULTS OF OPERATIONS (UNAUDITED)</t>
  </si>
  <si>
    <t>Quarterly Financial Information Disclosure [Abstract]</t>
  </si>
  <si>
    <t>Quarterly Results of Operations</t>
  </si>
  <si>
    <t>(11) QUARTERLY RESULTS OF OPERATIONS (UNAUDITED) A summary of the unaudited quarterly results is as follows for the years ended June 30, 2015 and 2014 (in thousands, except per share amounts):
Quarters Ended
Sept. 30, 2014
Dec. 31, 2014
March 31, 2015
June 30, 2015
Net sales
$
202,208
$
301,401
$
189,726
$
213,030
Gross profit(1)
71,934
109,046
72,400
73,237
Operating income/(loss)(1)
(5,755
)
24,222
(2,115
)
(3,997
)
Net income/(loss)(1)
(6,230
)
23,658
(2,804
)
(4,240
)
Basic income/(loss) per share(2)
$
(0.14
)
$
0.54
$
(0.06
)
$
(0.10
)
Diluted income/(loss) per share(2)
$
(0.14
)
$
0.54
$
(0.06
)
$
(0.10
)
Quarters Ended
Sept. 30, 2013
Dec. 31, 2013
March 31, 2014
June 30, 2014
Net sales
$
183,678
$
285,771
$
182,765
$
212,630
Gross profit(1)
63,427
99,338
68,101
71,287
Operating income/(loss)(1)
(12,467
)
18,285
(7,629
)
(6,242
)
Net income/(loss)(1)
(12,009
)
17,674
(8,428
)
(7,414
)
Basic income/(loss) per share(2)
$
(0.28
)
$
0.41
$
(0.20
)
$
(0.17
)
Diluted income/(loss) per share(2)
$
(0.28
)
$
0.41
$
(0.20
)
$
(0.17
)
(1)
Our results are computed independently for each of the quarters presented. Therefore, the sum of the quarterly amounts presented may not equal the total computed for the year due to rounding.
(2)
Net income/(loss) per share amounts are computed independently for each of the quarters presented. Therefore, the sum of the quarterly net income/(loss) per share in fiscal years 2015 and 2014 may not equal the total computed for the year. A significant portion of our net sales and net earnings are realized during the period from October through December while the increase in merchandise purchases in preparation for this holiday selling season occurs in prior months.</t>
  </si>
  <si>
    <t>SUBSEQUENT EVENT</t>
  </si>
  <si>
    <t>Subsequent Events [Abstract]</t>
  </si>
  <si>
    <t>Subsequent Event</t>
  </si>
  <si>
    <t xml:space="preserve">(12) SUBSEQUENT EVENT Subsequent to our fiscal 2015 year-end, on August 18, 2015, we entered into a new credit agreement providing for an asset based, five year senior secured revolving credit facility in the amount of up to $180.0 million which matures on August 18, 2020 (the “New Revolving Credit Facility”), and which replaced our Revolving Credit Facility. The availability of funds under the New Revolving Credit Facility is limited to the lesser of a calculated borrowing base and the lenders’ aggregate commitments under the New Revolving Credit Facility. Our indebtedness under the New Revolving Credit Facility is secured by a lien on substantially all of our assets. The New Revolving Credit Facility contains certain restrictive covenants, which affect, among others, our ability to incur liens or incur additional indebtedness, change the nature of our business, sell assets or merge or consolidate with any other entity, or make investments or acquisitions unless they meet certain requirements. The New Revolving Credit Facility requires that we satisfy a fixed charge coverage ratio at any time that our availability is less than the greater of 10% of our calculated borrowing base or $12.5 million. Our New Revolving Credit Facility may, in some instances, limit our ability to pay cash dividends and repurchase our common stock. In order for the borrower under the New Revolving Credit Facility, our subsidiary, to make a restricted payment to us for the payment of a dividend or a repurchase of shares, we must, among other things, maintain availability of 20% of the lesser of our calculated borrowing base or our lenders’ aggregate commitments under the New Revolving Credit Facility on a pro forma basis for a specified period prior to and immediately following the restricted payment. We incur commitment fees of 0.25% per year on the unused portion of the New Revolving Credit Facility, payable quarterly. Any borrowing under the New Revolving Credit Facility incurs interest at LIBOR or the prime rate, plus an applicable margin, at our election (except with respect to swing loans, which incur interest solely at the prime rate plus the applicable margin), subject to a floor of the one month LIBOR plus an applicable margin in the case of loans based on the prime rate. </t>
  </si>
  <si>
    <t>NATURE OF OPERATIONS AND SUMMARY OF SIGNIFICANT ACCOUNTING POLICIES (Policies)</t>
  </si>
  <si>
    <t>Basis of Presentation</t>
  </si>
  <si>
    <t>(a)
Basis of Presentation</t>
  </si>
  <si>
    <t>Cash and Cash Equivalents</t>
  </si>
  <si>
    <t>(b)
Cash and Cash Equivalents</t>
  </si>
  <si>
    <t>(c)
Inventories Stores conduct annual physical inventories, staggered throughout the year. We make adjustments to our financial statements based on the results of the physical inventories. During periods where no physical inventories occur, we utilize an estimate for recording shrinkage reserves, based on historical trends of physical inventory results. These shrinkage reserves may require a favorable or unfavorable adjustment to actual results to the extent our subsequent actual physical inventories yield a different result. We review our inventory during and at the end of each quarter to ensure that all necessary pricing actions are taken to adequately value our inventory at the lower of cost or market by recording permanent markdowns to our on hand inventory. Management believes these markdowns result in the appropriate prices necessary to stimulate demand of the merchandise. Actual required permanent markdowns could differ materially from management’s initial estimates based on future customer demand or economic conditions.</t>
  </si>
  <si>
    <t>(d)
Property and Equipment Estimated Useful Lives
Buildings
30 years
Furniture and fixtures
3 to 7 years
Leasehold improvements
Shorter of lease life or life of improvement
Equipment
5 to 10 years Upon sale or retirement of an asset, the related cost and accumulated depreciation are removed from our accounts and any gain or loss is recognized in the statement of operations. Expenditures for maintenance, minor renewals and repairs are expensed as incurred, while major replacements and improvements are capitalized. For the fiscal year ended June 30, 2015 we disposed of assets with a net book value of approximately $1.1 million, primarily related to our store closing and relocation program, which is presented in other income/(expense) on the Consolidated Statement of Operations. For the fiscal year ended June 30, 2014, we disposed of assets with a net book value of approximately $1.3 million, primarily related to the exit of certain merchandise categories as part of our business transformation strategy.</t>
  </si>
  <si>
    <t>Deferred Financing Costs</t>
  </si>
  <si>
    <t>(e)
Deferred Financing Costs</t>
  </si>
  <si>
    <t xml:space="preserve">(f)
Income Taxes We file our annual federal income tax return on a consolidated basis. Furthermore, we recognize uncertain tax positions when we have determined it is more likely than not that a tax position will be sustained upon examination. However, new information may become available or applicable laws or regulations may change thereby resulting in a favorable or unfavorable adjustment to amounts recorded. </t>
  </si>
  <si>
    <t>Self Insurance Reserves</t>
  </si>
  <si>
    <t>(g)
Self-Insurance Reserves The insurance liabilities we record are primarily influenced by the frequency and severity of claims, and include a reserve for claims incurred but not yet reported. Our estimated reserves may be materially different from our future actual claim costs, and, when required adjustments to our estimate reserves are identified, the liability will be adjusted accordingly in that period. Our self‑insurance reserves for workers’ compensation, general liability and medical were $7.8 million, $2.9 million, and $0.8 million, respectively, at June 30, 2015; $7.9 million, $3.1 million, and $1.0 million, respectively, at June 30, 2014; and $6.0 million, $2.6 million, and $0.8 million, respectively, at June 30, 2013. We recognize insurance expenses based on the date of an occurrence of a loss including the actual and estimated ultimate costs of our claims. Claims are paid from our reserves and our current period insurance expense is adjusted for the difference in prior period recorded reserves and actual payments. Current period insurance expenses also include the amortization of our premiums paid to our insurance carriers. Expenses for workers’ compensation, general liability and medical insurance were $3.6 million, $3.2 million and $7.6 million, respectively, for the fiscal year ended June 30, 2015; $5.6 million, $3.8 million and $8.4 million, respectively, for the fiscal year ended June 30, 2014; and $4.0 million, $2.1 million and $8.5 million, respectively, for the fiscal year ended June 30, 2013.</t>
  </si>
  <si>
    <t>Revenue Recognition</t>
  </si>
  <si>
    <t>(h)
Revenue Recognition</t>
  </si>
  <si>
    <t>Advertising</t>
  </si>
  <si>
    <t>( i )
Advertising</t>
  </si>
  <si>
    <t>Use of Estimates</t>
  </si>
  <si>
    <t>(j)
Use of Estimates</t>
  </si>
  <si>
    <t>Financial Instruments</t>
  </si>
  <si>
    <t>(k)
Financial Instruments We enter into foreign currency forward exchange contracts with a major financial institution that participates in our revolving credit facility to manage and reduce the impact of fluctuations in foreign currency exchange rates on certain contractual merchandise purchases with international vendors between the order and payment dates, which generally approximate two to six months. We do not utilize derivative financial instruments for trading or speculative purposes. The effect of foreign exchange contracts on our financial position or results of operations historically, and for the periods presented, is, and has been, immaterial.</t>
  </si>
  <si>
    <t>Share-Based Compensation</t>
  </si>
  <si>
    <t>(l)
Share‑Based Compensation
Fiscal Years Ended June 30,
2015
2014
2013
Amortization of share-based compensation during the period
$
5,634
$
3,048
$
1,886
Amounts capitalized in inventory
(1,765
)
(867
)
(497
)
Amount recognized and charged to cost of sales
1,493
794
599
Amounts charged against income for the period before tax
$
5,362
$
2,975
$
1,988
The fair value of each stock option granted during the fiscal years ended June 30, 2015, 2014 and 2013 was estimated at the date of grant using a Black‑Scholes option pricing model. The expected term of an option is based on our historical review of employee exercise behavior based on the employee class (executive or non‑executive) and based on our consideration of the remaining contractual term if limited exercise activity existed for a certain employee class. The risk‑free interest rate is the constant maturity risk free interest rate for U.S. Treasury instruments with terms consistent with the expected lives of the awards. The expected volatility is based on both the historical volatility of our stock based on our historical stock prices and implied volatility of our traded stock options. These factors were as follows:
Fiscal Years Ended June 30,
2015
2014
2013
Weighted average risk-free interest rate
1.0 - 1.7%
0.5 - 1.6%
0.3 - 0.7%
Expected life of options (years)
3.2 - 5.4
3.1 - 6.2
2.9 - 5.6
Expected stock volatility
45.4 - 56.8%
48.8 -
53.7 - 75.3%
Expected dividend yield
0.0%
0.0%
0.0%</t>
  </si>
  <si>
    <t>Net Income/(Loss) Per Common Share</t>
  </si>
  <si>
    <t>(m)
Net Income/(Loss) Per Common Share</t>
  </si>
  <si>
    <t>Impairment of Long-Lived Assets and Long-Lived Assets to Be Disposed Of</t>
  </si>
  <si>
    <t>(n)
Impairment of Long‑Lived Assets and Long‑Lived Assets to Be Disposed Of</t>
  </si>
  <si>
    <t>Recent Accounting Pronouncements</t>
  </si>
  <si>
    <t>(o)
Recent Accounting Pronouncements In May 2014, the FASB issued ASU 2014 09, Revenue from Contracts with Customers (Topic 606) (“ASU 2014-09”).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voted to defer the effective date of this new standard by one year and to permit early adoption beginning as of the original effective date of the new standard. The provisions of ASU 2014-09 will now be effective for annual reporting periods beginning after December 15, 2017, including interim periods within that reporting period, and are to be applied retrospectively to each prior period presented or retrospectively with the cumulative effect recognized as of the date of adoption. The Company is still evaluating the effect of adopting ASU 2014-09, but does not expect adoption will have a material impact on the Company’s consolidated results of operations or financial position.</t>
  </si>
  <si>
    <t>NATURE OF OPERATIONS AND SUMMARY OF SIGNIFICANT ACCOUNTING POLICIES (Tables)</t>
  </si>
  <si>
    <t>Schedule of Recognized Share Based Compensation Costs</t>
  </si>
  <si>
    <t>Fiscal Years Ended June 30,
2015
2014
2013
Amortization of share-based compensation during the period
$
5,634
$
3,048
$
1,886
Amounts capitalized in inventory
(1,765
)
(867
)
(497
)
Amount recognized and charged to cost of sales
1,493
794
599
Amounts charged against income for the period before tax
$
5,362
$
2,975
$
1,988</t>
  </si>
  <si>
    <t>Schedule of Fair Value Assumptions of Stock Option Granted</t>
  </si>
  <si>
    <t>Fiscal Years Ended June 30,
2015
2014
2013
Weighted average risk-free interest rate
1.0 - 1.7%
0.5 - 1.6%
0.3 - 0.7%
Expected life of options (years)
3.2 - 5.4
3.1 - 6.2
2.9 - 5.6
Expected stock volatility
45.4 - 56.8%
48.8 -
53.7 - 75.3%
Expected dividend yield
0.0%
0.0%
0.0%</t>
  </si>
  <si>
    <t>Summary of Property and Equipment Estimated Useful Lives</t>
  </si>
  <si>
    <t xml:space="preserve">Buildings
30 years
Furniture and fixtures
3 to 7 years
Leasehold improvements
Shorter of lease life or life of improvement
Equipment
5 to 10 years </t>
  </si>
  <si>
    <t>PROPERTY AND EQUIPMENT (Tables)</t>
  </si>
  <si>
    <t>Schedule of Property and Equipment, Net of Accumulated Depreciation</t>
  </si>
  <si>
    <t>Property and equipment, net of accumulated depreciation, consisted of the following at (in thousands):
June 30,
2015
2014
Land
$
8,504
$
8,504
Buildings
46,644
46,096
Furniture and fixtures
75,975
74,579
Equipment
40,692
31,620
Leasehold improvements
20,753
19,802
192,568
180,601
Less accumulated depreciation
(122,121
)
(114,662
)
Net property and equipment
$
70,447
$
65,939</t>
  </si>
  <si>
    <t>ACCRUED LIABILITIES (Tables)</t>
  </si>
  <si>
    <t>Schedule of Accrued Liabilities</t>
  </si>
  <si>
    <t>Accrued liabilities consist of the following (in thousands):
June 30,
2015
2014
Sales tax
$
2,508
$
2,740
Self-insurance reserves
11,530
11,860
Wages &amp; benefits
5,928
6,922
Property taxes
1,373
1,506
Freight expense
3,915
6,380
Capital expenditures
2,549
175
Utilities expense
1,640
1,273
Other expenses
7,471
8,762
Total accrued liabilities
$
36,914
$
39,618</t>
  </si>
  <si>
    <t>INCOME TAXES (Tables)</t>
  </si>
  <si>
    <t>Schedule of Income Tax Provision (Benefit)</t>
  </si>
  <si>
    <t xml:space="preserve">Current
Deferred
Total
Fiscal Year Ended June 30, 2015
Federal
$
19
$
—
$
19
State and local
12
—
12
Total
$
31
$
—
$
31
Fiscal Year Ended June 30, 2014
Federal
$
(2,981
)
$
2,861
$
(120
)
State and local
161
—
161
Total
$
(2,820
)
$
2,861
$
41
Fiscal Year Ended June 30, 2013
Federal
$
(135
)
$
(6,827
)
$
(6,962
)
State and local
242
(312
)
(70
)
Total
$
107
$
(7,139
)
$
(7,032
) </t>
  </si>
  <si>
    <t>Schedule of Income Tax Reported in Continuing Operations in Consolidated Statements</t>
  </si>
  <si>
    <t xml:space="preserve">Fiscal Year Ended
June 30,
2015
2014
2013
Expected federal income tax provision/(benefit)
$
3,541
$
(3,446
)
$
(21,559
)
State income taxes, net of related federal tax benefit
106
157
12
Increase/(decrease) in federal valuation allowance
(3,369
)
3,946
16,222
Federal tax credits
(161
)
(575
)
(589
)
Tax rate changes
—
(154
)
(382
)
Other, net
(86
)
113
(736
)
Provision/(benefit) for income taxes
$
31
$
41
$
(7,032
) </t>
  </si>
  <si>
    <t>Schedule of Deferred Tax Assets and Liabilities</t>
  </si>
  <si>
    <t>June 30,
2015
2014
2013
Deferred tax assets:
Current:
Other payroll and benefits
$
1,139
$
1,090
$
947
Inventory reserves
195
427
4,764
Self-insurance reserves
4,285
4,428
3,495
Share-based compensation
1,032
765
522
Net operating loss and tax credits
8,986
7,500
2,861
Other current assets
1,535
2,463
3,263
Noncurrent:
Other noncurrent assets
1,138
33
849
Share-based compensation
2,704
2,255
2,248
Net operating loss and tax credits
9,507
12,502
13,358
Deferred rent
74
1,050
1,084
Total gross deferred tax assets
$
30,595
$
32,513
$
33,391
Deferred tax liabilities:
Current:
Inventory costs
$
6,526
$
5,451
$
6,215
Prepaid supplies
2,576
2,064
2,470
Non-current:
Property and equipment
4,804
4,829
5,623
Total gross deferred tax liabilities
13,906
12,344
14,308
Valuation allowance
(16,689
)
(20,169
)
(16,222
)
Net deferred tax asset
$
—
$
—
$
2,861</t>
  </si>
  <si>
    <t>Schedule of Reconciliation of Beginning and Ending Amount of Unrecognized Tax Benefits</t>
  </si>
  <si>
    <t>Balance at June 30, 2012
$
398
Additions for tax positions of prior years
—
Reductions for lapse of statute of limitations
(88
)
Balance at June 30, 2013
$
310
Additions for tax positions of prior years
—
Reductions for lapse of statute of limitations
(90
)
Balance at June 30, 2014
$
220
Additions for tax positions of prior years
—
Reductions for lapse of statute of limitations
(73
)
Balance at June 30, 2015
$
147</t>
  </si>
  <si>
    <t>SHARE-BASED INCENTIVE PLANS (Tables)</t>
  </si>
  <si>
    <t>Summary of Option Transactions</t>
  </si>
  <si>
    <t>Following is a summary of transactions relating to the 1997 Plan, 2004 Plan, 2008 Plan and 2014 Plan options for the fiscal years ended June 30, 2015, 2014, and 2013 (share amounts and aggregate intrinsic value in thousands):
Number of Shares
Weighted-Average Exercise Price
Weighted-Average Remaining Contractual Term (Years)
Aggregate Intrinsic Value
Options Outstanding at June 30, 2012
2,895
$
9.25
2.53
$
3,484
Granted during year
1,665
6.66
Exercised during the year
(942
)
1.92
Forfeited or expired during year
(2,000
)
10.62
Options Outstanding at June 30, 2013
1,618
9.17
7.14
$
6,177
Granted during year
1,221
13.37
Exercised during the year
(666
)
4.96
Forfeited or expired during year
(442
)
16.00
Options Outstanding at June 30, 2014
1,731
12.00
8.75
$
10,689
Granted during year
375
18.85
Exercised during the year
(161
)
6.85
Forfeited or expired during year
(107
)
20.47
Options Outstanding at June 30, 2015
1,838
13.37
8.25
$
1,384
Exercisable at June 30, 2015
840
$
11.58
7.77
$
1,085</t>
  </si>
  <si>
    <t>Summary of Information About Stock Options Outstanding</t>
  </si>
  <si>
    <t>The following table summarizes information about stock options outstanding at June 30, 2015:
Options Outstanding
Options Exercisable
Range of Exercise Prices
Number Outstanding
Weighted Average Remaining Contractual Life (Years)
Weighted Average Exercise Price Per Share
Number Exercisable
Weighted Average Exercise Price Per Share
$1.24 - $8.54
299,458
7.36
$
6.88
254,460
$
7.14
$8.55 - $10.46
40,000
7.79
9.51
20,000
9.51
$12.40 - $12.40
272,000
8.19
12.40
67,000
12.40
$12.68 - $12.68
350,000
8.16
12.68
300,000
12.68
$12.82 - $14.34
493,878
8.39
14.19
169,798
14.23
$14.72 - $18.42
79,152
8.95
15.78
14,139
14.72
$19.36 - $35.23
303,589
8.94
19.96
15,000
30.77
1,838,077
8.25
$
13.37
840,397
$
11.58</t>
  </si>
  <si>
    <t>Summary of Information about Restricted Stock Awards Outstanding</t>
  </si>
  <si>
    <t>The following table summarizes information about restricted stock awards outstanding for the fiscal years ended June 30, 2015, 2014, and 2013 (share amounts in thousands):
Number of Shares
Weighted- Average Fair Value at Date of Grant
Outstanding at June 30, 2012
191
$
3.79
Granted during year
325
7.90
Vested during year
(128
)
3.81
Forfeited during year
(127
)
5.75
Outstanding at June 30, 2013
261
$
7.95
Granted during year
301
13.94
Vested during year
(138
)
8.32
Forfeited during year
(68
)
9.12
Outstanding at June 30, 2014
356
$
12.66
Granted during year
302
19.20
Vested during year
(176
)
12.95
Forfeited during year
(50
)
14.07
Outstanding at June 30, 2015
432
$
16.95</t>
  </si>
  <si>
    <t>OPERATING LEASES (Tables)</t>
  </si>
  <si>
    <t>Future Minimum Rental Payments Under Leases</t>
  </si>
  <si>
    <t>Fiscal Years Ending June 30,
2016
$
71,736
2017
59,134
2018
43,942
2019
29,020
2020
18,892
Thereafter
47,362
Total minimum rental payments
$
270,086</t>
  </si>
  <si>
    <t>EARNINGS PER COMMON SHARE (Tables)</t>
  </si>
  <si>
    <t>Computation of Basic and Diluted (Loss) Earnings Per Common Share</t>
  </si>
  <si>
    <t xml:space="preserve">Fiscal Year Ended June 30,
2015
2014
2013
Net income/(loss)
$
10,385
$
(10,176
)
$
(56,376
)
Less: Income to participating securities
92
—
—
Net income/(loss) attributable to common shares
$
10,293
$
(10,176
)
$
(56,376
)
Weighted average common shares outstanding—basic
43,480
42,943
42,248
Effect of dilutive stock equivalents
290
—
—
Weighted average common shares outstanding—dilutive
43,770
42,943
42,248
Net income/(loss) per common share—basic
$
0.24
$
(0.24
)
$
(1.33
)
Net income/(loss) per common share—diluted
$
0.24
$
(0.24
)
$
(1.33
) </t>
  </si>
  <si>
    <t>QUARTERLY RESULTS OF OPERATIONS (UNAUDITED) (Tables)</t>
  </si>
  <si>
    <t>Summary of unaudited quarterly results</t>
  </si>
  <si>
    <t>A summary of the unaudited quarterly results is as follows for the years ended June 30, 2015 and 2014 (in thousands, except per share amounts):
Quarters Ended
Sept. 30, 2014
Dec. 31, 2014
March 31, 2015
June 30, 2015
Net sales
$
202,208
$
301,401
$
189,726
$
213,030
Gross profit(1)
71,934
109,046
72,400
73,237
Operating income/(loss)(1)
(5,755
)
24,222
(2,115
)
(3,997
)
Net income/(loss)(1)
(6,230
)
23,658
(2,804
)
(4,240
)
Basic income/(loss) per share(2)
$
(0.14
)
$
0.54
$
(0.06
)
$
(0.10
)
Diluted income/(loss) per share(2)
$
(0.14
)
$
0.54
$
(0.06
)
$
(0.10
)
Quarters Ended
Sept. 30, 2013
Dec. 31, 2013
March 31, 2014
June 30, 2014
Net sales
$
183,678
$
285,771
$
182,765
$
212,630
Gross profit(1)
63,427
99,338
68,101
71,287
Operating income/(loss)(1)
(12,467
)
18,285
(7,629
)
(6,242
)
Net income/(loss)(1)
(12,009
)
17,674
(8,428
)
(7,414
)
Basic income/(loss) per share(2)
$
(0.28
)
$
0.41
$
(0.20
)
$
(0.17
)
Diluted income/(loss) per share(2)
$
(0.28
)
$
0.41
$
(0.20
)
$
(0.17
)
(1)
Our results are computed independently for each of the quarters presented. Therefore, the sum of the quarterly amounts presented may not equal the total computed for the year due to rounding.
(2)
Net income/(loss) per share amounts are computed independently for each of the quarters presented. Therefore, the sum of the quarterly net income/(loss) per share in fiscal years 2015 and 2014 may not equal the total computed for the year.</t>
  </si>
  <si>
    <t>Nature of Operations and Summary of Significant Accounting Policies - Narrative (Details)</t>
  </si>
  <si>
    <t>Jun. 30, 2015USD ($)StoreState</t>
  </si>
  <si>
    <t>Jun. 30, 2014USD ($)Store</t>
  </si>
  <si>
    <t>Jun. 30, 2013USD ($)Store</t>
  </si>
  <si>
    <t>Nature Of Operations And Summary Of Significant Accounting Policies [Line Items]</t>
  </si>
  <si>
    <t>Number of discount retail stores operated | Store</t>
  </si>
  <si>
    <t>Number of states in which the entity operates | State</t>
  </si>
  <si>
    <t>Credit card receivables from third party consumer credit card providers</t>
  </si>
  <si>
    <t>Capitalized inventory costs expensed in cost of sales</t>
  </si>
  <si>
    <t>Capitalized cost in inventory</t>
  </si>
  <si>
    <t>Disposal of assets</t>
  </si>
  <si>
    <t>Advertising expenses</t>
  </si>
  <si>
    <t>Prepaid advertising</t>
  </si>
  <si>
    <t>Period of foreign currency forward exchange contracts, minimum (in months)</t>
  </si>
  <si>
    <t>2 months</t>
  </si>
  <si>
    <t>Period of foreign currency forward exchange contracts, maximum (in months)</t>
  </si>
  <si>
    <t>6 months</t>
  </si>
  <si>
    <t>Worker's compensation</t>
  </si>
  <si>
    <t>Stop loss limits per claim</t>
  </si>
  <si>
    <t>Self insurance reserve</t>
  </si>
  <si>
    <t>Insurance expenses recognized</t>
  </si>
  <si>
    <t>General liability</t>
  </si>
  <si>
    <t>Medical liabilities</t>
  </si>
  <si>
    <t>Nature of Operations and Summary of Significant Accounting Policies - Summary of Property and Equipment Estimated Useful Lives (Details)</t>
  </si>
  <si>
    <t>Buildings</t>
  </si>
  <si>
    <t>Property Plant And Equipment [Line Items]</t>
  </si>
  <si>
    <t>Estimated useful life (in years)</t>
  </si>
  <si>
    <t>30 years</t>
  </si>
  <si>
    <t>Furniture and fixtures | Minimum</t>
  </si>
  <si>
    <t>3 years</t>
  </si>
  <si>
    <t>Furniture and fixtures | Maximum</t>
  </si>
  <si>
    <t>7 years</t>
  </si>
  <si>
    <t>Leasehold Improvements</t>
  </si>
  <si>
    <t>Estimated useful life of Leasehold improvements</t>
  </si>
  <si>
    <t>Shorter of lease life or life of improvement</t>
  </si>
  <si>
    <t>Equipment | Minimum</t>
  </si>
  <si>
    <t>5 years</t>
  </si>
  <si>
    <t>Equipment | Maximum</t>
  </si>
  <si>
    <t>10 years</t>
  </si>
  <si>
    <t>Nature of Operations and Summary of Significant Accounting Policies - Summary of Recognized Share Based Compensation Costs (Details) - USD ($) $ in Thousands</t>
  </si>
  <si>
    <t>Employee Service Share Based Compensation Allocation Of Recognized Period Costs [Line Items]</t>
  </si>
  <si>
    <t>Share based compensation amounts charged against income before tax</t>
  </si>
  <si>
    <t>Share based compensation amounts capitalized in inventory</t>
  </si>
  <si>
    <t>Share Based Compensation Amortization</t>
  </si>
  <si>
    <t>Cost of Sales</t>
  </si>
  <si>
    <t>Nature of Operations and Summary of Significant Accounting Policies - Fair Value Assumptions of Stock Option Granted (Details)</t>
  </si>
  <si>
    <t>Factors used in estimating the fair value of each stock option granted</t>
  </si>
  <si>
    <t>Weighted average risk-free interest rate, minimum (as a percent)</t>
  </si>
  <si>
    <t>1.00%</t>
  </si>
  <si>
    <t>0.50%</t>
  </si>
  <si>
    <t>0.30%</t>
  </si>
  <si>
    <t>Weighted average risk-free interest rate, maximum (as a percent)</t>
  </si>
  <si>
    <t>1.70%</t>
  </si>
  <si>
    <t>1.60%</t>
  </si>
  <si>
    <t>0.70%</t>
  </si>
  <si>
    <t>Expected stock volatility, minimum (as a percent)</t>
  </si>
  <si>
    <t>45.40%</t>
  </si>
  <si>
    <t>48.80%</t>
  </si>
  <si>
    <t>53.70%</t>
  </si>
  <si>
    <t>Expected stock volatility, maximum (as a percent)</t>
  </si>
  <si>
    <t>56.80%</t>
  </si>
  <si>
    <t>69.60%</t>
  </si>
  <si>
    <t>75.30%</t>
  </si>
  <si>
    <t>Expected dividend yield (as a percent)</t>
  </si>
  <si>
    <t>0.00%</t>
  </si>
  <si>
    <t>Minimum</t>
  </si>
  <si>
    <t>Expected life of options (in years)</t>
  </si>
  <si>
    <t>3 years 2 months 12 days</t>
  </si>
  <si>
    <t>3 years 1 month 6 days</t>
  </si>
  <si>
    <t>2 years 10 months 24 days</t>
  </si>
  <si>
    <t>Maximum</t>
  </si>
  <si>
    <t>5 years 4 months 24 days</t>
  </si>
  <si>
    <t>6 years 2 months 12 days</t>
  </si>
  <si>
    <t>5 years 7 months 6 days</t>
  </si>
  <si>
    <t>Property and Equipment - Property and Equipment, Net of Accumulated Depreciation (Details) - USD ($) $ in Thousands</t>
  </si>
  <si>
    <t>Property and equipment, net of accumulated depreciation</t>
  </si>
  <si>
    <t>Gross property and equipment</t>
  </si>
  <si>
    <t>Less accumulated depreciation</t>
  </si>
  <si>
    <t>Net property and equipment</t>
  </si>
  <si>
    <t>Land</t>
  </si>
  <si>
    <t>Furniture and fixtures</t>
  </si>
  <si>
    <t>Equipment</t>
  </si>
  <si>
    <t>Debt - Narrative (Details) - USD ($)</t>
  </si>
  <si>
    <t>Revolving Credit Facility</t>
  </si>
  <si>
    <t>Term of credit facility (in years)</t>
  </si>
  <si>
    <t>Maximum borrowing capacity</t>
  </si>
  <si>
    <t>Revolving credit facility maturity date</t>
  </si>
  <si>
    <t>Nov. 17,
		2016</t>
  </si>
  <si>
    <t>Availability to be maintained under credit facility, percentage</t>
  </si>
  <si>
    <t>10.00%</t>
  </si>
  <si>
    <t>Covenant terms</t>
  </si>
  <si>
    <t>Our financial covenant requires that we maintain availability of 10% of our calculated borrowing base, but never less than $15 million</t>
  </si>
  <si>
    <t>Availability to be maintained under credit facility before restriction on investments, percentage</t>
  </si>
  <si>
    <t>17.50%</t>
  </si>
  <si>
    <t>Revolving credit facility outstanding amount</t>
  </si>
  <si>
    <t>Outstanding letters of credit</t>
  </si>
  <si>
    <t>Availability under the credit facility</t>
  </si>
  <si>
    <t>Commitment fees</t>
  </si>
  <si>
    <t>Interest expense on borrowings</t>
  </si>
  <si>
    <t>Revolving Credit Facility | Subsequent Event</t>
  </si>
  <si>
    <t>Revolving Credit Facility | Minimum</t>
  </si>
  <si>
    <t>Availability to be maintained under credit facility</t>
  </si>
  <si>
    <t>Revolving Credit Facility | Maximum</t>
  </si>
  <si>
    <t>Commitment fees (as a percent)</t>
  </si>
  <si>
    <t>0.375%</t>
  </si>
  <si>
    <t>Accrued Liabilities (Details) - USD ($) $ in Thousands</t>
  </si>
  <si>
    <t>Sales tax</t>
  </si>
  <si>
    <t>Self-insurance reserves</t>
  </si>
  <si>
    <t>Wages &amp; benefits</t>
  </si>
  <si>
    <t>Property taxes</t>
  </si>
  <si>
    <t>Freight expense</t>
  </si>
  <si>
    <t>Utilities expense</t>
  </si>
  <si>
    <t>Other expenses</t>
  </si>
  <si>
    <t>Total accrued liabilities</t>
  </si>
  <si>
    <t>Income Taxes - Income Tax Provision (Benefit) (Details) - USD ($) $ in Thousands</t>
  </si>
  <si>
    <t>Current</t>
  </si>
  <si>
    <t>Federal</t>
  </si>
  <si>
    <t>State and local</t>
  </si>
  <si>
    <t>Deferred</t>
  </si>
  <si>
    <t>Income Taxes - Narrative (Details)</t>
  </si>
  <si>
    <t>Jun. 30, 2015USD ($)Subsidiary</t>
  </si>
  <si>
    <t>Jun. 30, 2014USD ($)</t>
  </si>
  <si>
    <t>Jun. 30, 2013USD ($)</t>
  </si>
  <si>
    <t>Tax rate (as a percent)</t>
  </si>
  <si>
    <t>34.00%</t>
  </si>
  <si>
    <t>Deferred tax assets, valuation allowance</t>
  </si>
  <si>
    <t>Deferred income tax assets</t>
  </si>
  <si>
    <t>Operating loss carryforward - Federal</t>
  </si>
  <si>
    <t>Operating loss carryforward - State</t>
  </si>
  <si>
    <t>Deferred tax assets not recognized</t>
  </si>
  <si>
    <t>Number of subsidiaries filing income tax returns in the U.S. federal jurisdiction, and various state jurisdictions | Subsidiary</t>
  </si>
  <si>
    <t>Unrecognized tax benefits that, if recognized, would affect the effective tax rate</t>
  </si>
  <si>
    <t>Interest, net of tax effect recognized</t>
  </si>
  <si>
    <t>Interest paid, net of tax</t>
  </si>
  <si>
    <t>Income Taxes - Income Tax Reported in Continuing Operations in Consolidated Statements (Details) - USD ($) $ in Thousands</t>
  </si>
  <si>
    <t>Reconciliation of the expected federal income tax expense at the statutory income tax rate to the actual tax expense</t>
  </si>
  <si>
    <t>Expected federal income tax provision/(benefit)</t>
  </si>
  <si>
    <t>State income taxes, net of related federal tax benefit</t>
  </si>
  <si>
    <t>Increase/(decrease) in federal valuation allowance</t>
  </si>
  <si>
    <t>Federal tax credits</t>
  </si>
  <si>
    <t>Tax rate changes</t>
  </si>
  <si>
    <t>Other, net</t>
  </si>
  <si>
    <t>Income Taxes - Deferred Tax Assets and Liabilities (Details) - USD ($) $ in Thousands</t>
  </si>
  <si>
    <t>Current:</t>
  </si>
  <si>
    <t>Other payroll and benefits</t>
  </si>
  <si>
    <t>Inventory reserves</t>
  </si>
  <si>
    <t>Share-based compensation</t>
  </si>
  <si>
    <t>Net operating loss and tax credits</t>
  </si>
  <si>
    <t>Noncurrent:</t>
  </si>
  <si>
    <t>Other noncurrent assets</t>
  </si>
  <si>
    <t>Total gross deferred tax assets</t>
  </si>
  <si>
    <t>Inventory costs</t>
  </si>
  <si>
    <t>Prepaid supplies</t>
  </si>
  <si>
    <t>Non-current:</t>
  </si>
  <si>
    <t>Property and equipment</t>
  </si>
  <si>
    <t>Total gross deferred tax liabilities</t>
  </si>
  <si>
    <t>Valuation allowance</t>
  </si>
  <si>
    <t>Net deferred tax asset</t>
  </si>
  <si>
    <t>Income Taxes - Reconciliation of Beginning and Ending Amount of Unrecognized Tax Benefits (Details) - USD ($) $ in Thousands</t>
  </si>
  <si>
    <t>Reconciliation of the beginning and ending amount of unrecognized tax benefits</t>
  </si>
  <si>
    <t>Balance at beginning of the period</t>
  </si>
  <si>
    <t>Additions for tax positions of prior years</t>
  </si>
  <si>
    <t>Reductions for lapse of statute of limitations</t>
  </si>
  <si>
    <t>Balance at end of the period</t>
  </si>
  <si>
    <t>Share-Based Incentive Plans - Narrative (Details) - USD ($) $ / shares in Units, $ in Millions</t>
  </si>
  <si>
    <t>Sep. 16, 2014</t>
  </si>
  <si>
    <t>Jun. 30, 2012</t>
  </si>
  <si>
    <t>Share Based Compensation Arrangement By Share Based Payment Award [Line Items]</t>
  </si>
  <si>
    <t>Exercise price of stock options outstanding, low end of range (in dollars per share)</t>
  </si>
  <si>
    <t>Exercise price of stock option outstanding, high end of range (in dollars per share)</t>
  </si>
  <si>
    <t>Stock Option Awards</t>
  </si>
  <si>
    <t>Weighted average grant date fair value of awards granted (in dollars per share)</t>
  </si>
  <si>
    <t>Aggregate intrinsic value of awards vested (in dollars)</t>
  </si>
  <si>
    <t>Exercised (in shares)</t>
  </si>
  <si>
    <t>Aggregate intrinsic value of awards exercised (in dollars)</t>
  </si>
  <si>
    <t>Unrecognized share-based compensation expense (in dollars)</t>
  </si>
  <si>
    <t>Weighted average period for recognition of unrecognized share-based compensation expense (in years)</t>
  </si>
  <si>
    <t>2 years 5 months 12 days</t>
  </si>
  <si>
    <t>Restricted Stock Awards</t>
  </si>
  <si>
    <t>Awards outstanding</t>
  </si>
  <si>
    <t>2014 Plan</t>
  </si>
  <si>
    <t>Number of shares authorized</t>
  </si>
  <si>
    <t>2014 Plan | Stock Option Awards</t>
  </si>
  <si>
    <t>Expiration period (in years)</t>
  </si>
  <si>
    <t>Shares available for grant</t>
  </si>
  <si>
    <t>2014 Plan | Stock Option Awards | Minimum</t>
  </si>
  <si>
    <t>Vesting period (in years)</t>
  </si>
  <si>
    <t>1 year</t>
  </si>
  <si>
    <t>2014 Plan | Stock Option Awards | Maximum</t>
  </si>
  <si>
    <t>4 years</t>
  </si>
  <si>
    <t>2014 Plan | Performance-Based Restricted Stock Awards and Performance-Based Stock Option Awards</t>
  </si>
  <si>
    <t>1997 Plan | Stock Option Awards</t>
  </si>
  <si>
    <t>1997 Plan | Stock Option Awards | Minimum</t>
  </si>
  <si>
    <t>1997 Plan | Stock Option Awards | Maximum</t>
  </si>
  <si>
    <t>2004 Plan | Stock Option Awards</t>
  </si>
  <si>
    <t>2004 Plan | Stock Option Awards | Minimum</t>
  </si>
  <si>
    <t>2004 Plan | Stock Option Awards | Maximum</t>
  </si>
  <si>
    <t>2008 Plan | Stock Option Awards</t>
  </si>
  <si>
    <t>2008 Plan | Stock Option Awards | Minimum</t>
  </si>
  <si>
    <t>2008 Plan | Stock Option Awards | Maximum</t>
  </si>
  <si>
    <t>2008 Plan | Performance-Based Restricted Stock Awards and Performance-Based Stock Option Awards</t>
  </si>
  <si>
    <t>2004 and 2008 and 2014 Plan | Restricted Stock Awards</t>
  </si>
  <si>
    <t>2004 and 2008 and 2014 Plan | Restricted Stock Awards | Minimum</t>
  </si>
  <si>
    <t>2004 and 2008 and 2014 Plan | Restricted Stock Awards | Maximum</t>
  </si>
  <si>
    <t>Share-Based Incentive Plans (Details) - Stock Option Awards - USD ($) $ / shares in Units, $ in Thousands</t>
  </si>
  <si>
    <t>Number of Shares</t>
  </si>
  <si>
    <t>Options outstanding at the beginning of the period (vested or expected to vest) (in shares)</t>
  </si>
  <si>
    <t>Granted (in shares)</t>
  </si>
  <si>
    <t>Forfeited or expired (in shares)</t>
  </si>
  <si>
    <t>Options outstanding at the end of the period (vested or expected to vest) (in shares)</t>
  </si>
  <si>
    <t>Exercisable at the end of the period (in shares)</t>
  </si>
  <si>
    <t>Weighted-Average Exercise Price</t>
  </si>
  <si>
    <t>Outstanding at the beginning of the period (vested or expected to vest) (in dollars per share)</t>
  </si>
  <si>
    <t>Weighted average exercise price Granted (in dollars per share)</t>
  </si>
  <si>
    <t>Exercised (in dollars per share)</t>
  </si>
  <si>
    <t>Forfeited or expired (in dollars per share)</t>
  </si>
  <si>
    <t>Outstanding at the end of the period (vested or expected to vest) (in dollars per share)</t>
  </si>
  <si>
    <t>Exercisable at the end of the period (in dollars per share)</t>
  </si>
  <si>
    <t>Weighted-Average Remaining Contractual Term (in years)</t>
  </si>
  <si>
    <t>SharebasedCompensationArrangementBySharebasedPaymentAwardOptionsOutstandingWeightedAverageRemainingContractualTerm2</t>
  </si>
  <si>
    <t>8 years 3 months</t>
  </si>
  <si>
    <t>8 years 9 months</t>
  </si>
  <si>
    <t>7 years 1 month 21 days</t>
  </si>
  <si>
    <t>2 years 6 months 11 days</t>
  </si>
  <si>
    <t>Exercisable at the end of the period (in years)</t>
  </si>
  <si>
    <t>7 years 9 months 7 days</t>
  </si>
  <si>
    <t>Aggregate Intrinsic Value</t>
  </si>
  <si>
    <t>Outstanding at the beginning of the period (vested or expected to vest) (in dollars)</t>
  </si>
  <si>
    <t>Outstanding at the end of the period (vested or expected to vest) (in dollars)</t>
  </si>
  <si>
    <t>Exercisable at the end of the period (in dollars)</t>
  </si>
  <si>
    <t>Share-Based Incentive Plans (Details 2) - Jun. 30, 2015 - $ / shares</t>
  </si>
  <si>
    <t>Information about stock options outstanding</t>
  </si>
  <si>
    <t>Low end of range of exercise prices (in dollars per share)</t>
  </si>
  <si>
    <t>High end of range of exercise prices (in dollars per share)</t>
  </si>
  <si>
    <t>Number Outstanding (in shares)</t>
  </si>
  <si>
    <t>Weighted Average Remaining Contractual Life (in years)</t>
  </si>
  <si>
    <t>Weighted Average Exercise Price Per Share, Options Outstanding (in dollars per share)</t>
  </si>
  <si>
    <t>Number Exercisable (in shares)</t>
  </si>
  <si>
    <t>Weighted Average Exercise Price Per Share, Options Exercisable (in dollars per share)</t>
  </si>
  <si>
    <t>$1.24 - $8.54</t>
  </si>
  <si>
    <t>7 years 4 months 10 days</t>
  </si>
  <si>
    <t>$8.55 - $10.46</t>
  </si>
  <si>
    <t>7 years 9 months 15 days</t>
  </si>
  <si>
    <t>$12.40 - $12.40</t>
  </si>
  <si>
    <t>8 years 2 months 9 days</t>
  </si>
  <si>
    <t>$12.68 - $12.68</t>
  </si>
  <si>
    <t>8 years 1 month 28 days</t>
  </si>
  <si>
    <t>$12.82 - $14.34</t>
  </si>
  <si>
    <t>8 years 4 months 21 days</t>
  </si>
  <si>
    <t>$14.72 - $18.42</t>
  </si>
  <si>
    <t>8 years 11 months 12 days</t>
  </si>
  <si>
    <t>$19.36 - $35.23</t>
  </si>
  <si>
    <t>8 years 11 months 9 days</t>
  </si>
  <si>
    <t>Share-Based Incentive Plans (Details 3) - Restricted Stock Awards - $ / shares shares in Thousands</t>
  </si>
  <si>
    <t>Outstanding at the beginning of the period (in shares)</t>
  </si>
  <si>
    <t>Vested (in shares)</t>
  </si>
  <si>
    <t>Forfeited (in shares)</t>
  </si>
  <si>
    <t>Outstanding at the end of the period (in shares)</t>
  </si>
  <si>
    <t>Weighted-Average Fair Value at Date of Grant</t>
  </si>
  <si>
    <t>Outstanding at the beginning of the period (in dollars per share)</t>
  </si>
  <si>
    <t>Vested (in dollars per share)</t>
  </si>
  <si>
    <t>Forfeited (in dollars per share)</t>
  </si>
  <si>
    <t>Outstanding at the end of the period (in dollars per share)</t>
  </si>
  <si>
    <t>Operating Leases - Narrative (Details) ft² in Millions, $ in Millions</t>
  </si>
  <si>
    <t>Jun. 30, 2015USD ($)ft²Lease</t>
  </si>
  <si>
    <t>Initial term of the store lease (in years)</t>
  </si>
  <si>
    <t>Number of options available for store lease extensions</t>
  </si>
  <si>
    <t>Period available under each store lease renewal option (in years)</t>
  </si>
  <si>
    <t>Leases Area For Distribution Center | ft²</t>
  </si>
  <si>
    <t>Rent expense | $</t>
  </si>
  <si>
    <t>Period after which leases for new stores can be terminated if the store does not achieve sales expectations (in years)</t>
  </si>
  <si>
    <t>24 months</t>
  </si>
  <si>
    <t>60 months</t>
  </si>
  <si>
    <t>Operating Leases - Future Minimum Rental Payments Under Leases (Details) $ in Thousands</t>
  </si>
  <si>
    <t>Jun. 30, 2015USD ($)</t>
  </si>
  <si>
    <t>Future minimum rental payments under leases</t>
  </si>
  <si>
    <t>Thereafter</t>
  </si>
  <si>
    <t>Total minimum rental payments</t>
  </si>
  <si>
    <t>401(K) Profit Sharing Plan (Details) - USD ($) $ in Millions</t>
  </si>
  <si>
    <t>Profit sharing plan</t>
  </si>
  <si>
    <t>Eligible service period (in months)</t>
  </si>
  <si>
    <t>Contributions expensed</t>
  </si>
  <si>
    <t>Employee's contribution (as a percent)</t>
  </si>
  <si>
    <t>20.00%</t>
  </si>
  <si>
    <t>Match contribution by employer (as a percent)</t>
  </si>
  <si>
    <t>4.00%</t>
  </si>
  <si>
    <t>Earnings Per Common Share - Computation of Basic and Diluted (Loss) Earnings Per Common Share (Details) - USD ($) $ / shares in Units, shares in Thousands, $ in Thousands</t>
  </si>
  <si>
    <t>3 Months Ended</t>
  </si>
  <si>
    <t>Mar. 31, 2015</t>
  </si>
  <si>
    <t>Sep. 30, 2014</t>
  </si>
  <si>
    <t>Mar. 31, 2014</t>
  </si>
  <si>
    <t>Dec. 31, 2013</t>
  </si>
  <si>
    <t>Sep. 30, 2013</t>
  </si>
  <si>
    <t>Less: Income to participating securities</t>
  </si>
  <si>
    <t>Net income/(loss) attributable to common shares</t>
  </si>
  <si>
    <t>Weighted average common shares outstanding—basic</t>
  </si>
  <si>
    <t>Effect of dilutive stock equivalents (in shares)</t>
  </si>
  <si>
    <t>Weighted average common shares outstanding—dilutive</t>
  </si>
  <si>
    <t>Net income per common share - basic (in dollars per share)</t>
  </si>
  <si>
    <t>Net income per common share - diluted (in dollars per share)</t>
  </si>
  <si>
    <t>Earnings Per Common Share - Narrative (Details) - shares shares in Millions</t>
  </si>
  <si>
    <t>Equity Option</t>
  </si>
  <si>
    <t>Antidilutive Securities Excluded From Computation Of Earnings Per Share [Line Items]</t>
  </si>
  <si>
    <t>Weighted average shares excluded from computation of diluted income per share</t>
  </si>
  <si>
    <t>Quarterly Results of Operations - Summary of Unaudited Quarterly Results (Details) - USD ($) $ / shares in Units, $ in Thousands</t>
  </si>
  <si>
    <t>Basic (loss) earnings per share (in dollars per share)</t>
  </si>
  <si>
    <t>Diluted (loss) earnings per share (in dollars per share)</t>
  </si>
  <si>
    <t>Subsequent Event Narrative (Details) - Aug. 18, 2015 - Subsequent Event - New Revolving Credit Facility - USD ($)</t>
  </si>
  <si>
    <t>Subsequent Event [Line Items]</t>
  </si>
  <si>
    <t>Aug. 18,
		2020</t>
  </si>
  <si>
    <t>0.2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878726</v>
      </c>
    </row>
    <row r="6" spans="1:4">
      <c r="A6" t="s" s="4">
        <v>9</v>
      </c>
      <c r="B6" t="s" s="4">
        <v>10</v>
      </c>
    </row>
    <row r="7" spans="1:4">
      <c r="A7" t="s" s="4">
        <v>11</v>
      </c>
      <c r="B7" t="s" s="4">
        <v>12</v>
      </c>
    </row>
    <row r="8" spans="1:4">
      <c r="A8" t="s" s="4">
        <v>13</v>
      </c>
      <c r="B8" t="s" s="4">
        <v>14</v>
      </c>
    </row>
    <row r="9" spans="1:4">
      <c r="A9" t="s" s="4">
        <v>15</v>
      </c>
      <c r="B9" t="n" s="5">
        <v>2015</v>
      </c>
    </row>
    <row r="10" spans="1:4">
      <c r="A10" t="s" s="4">
        <v>16</v>
      </c>
      <c r="B10" t="s" s="6">
        <v>17</v>
      </c>
    </row>
    <row r="11" spans="1:4">
      <c r="A11" t="s" s="4">
        <v>18</v>
      </c>
      <c r="B11" t="s" s="4">
        <v>19</v>
      </c>
    </row>
    <row r="12" spans="1:4">
      <c r="A12" t="s" s="4">
        <v>20</v>
      </c>
      <c r="B12" t="s" s="4">
        <v>21</v>
      </c>
    </row>
    <row r="13" spans="1:4">
      <c r="A13" t="s" s="4">
        <v>22</v>
      </c>
      <c r="B13" t="s" s="4">
        <v>23</v>
      </c>
    </row>
    <row r="14" spans="1:4">
      <c r="A14" t="s" s="4">
        <v>24</v>
      </c>
      <c r="B14" t="s" s="4">
        <v>25</v>
      </c>
    </row>
    <row r="15" spans="1:4">
      <c r="A15" t="s" s="4">
        <v>26</v>
      </c>
      <c r="B15" t="s" s="4">
        <v>25</v>
      </c>
    </row>
    <row r="16" spans="1:4">
      <c r="A16" t="s" s="4">
        <v>27</v>
      </c>
      <c r="B16" t="s" s="4">
        <v>28</v>
      </c>
    </row>
    <row r="17" spans="1:4">
      <c r="A17" t="s" s="4">
        <v>29</v>
      </c>
      <c r="C17" t="n" s="5">
        <v>44056375</v>
      </c>
    </row>
    <row r="18" spans="1:4">
      <c r="A18" t="s" s="4">
        <v>30</v>
      </c>
      <c r="D18" t="n" s="7">
        <v>803881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6</v>
      </c>
      <c r="B1" t="s" s="2">
        <v>1</v>
      </c>
    </row>
    <row r="2" spans="1:2">
      <c r="B2" t="s" s="2">
        <v>2</v>
      </c>
    </row>
    <row r="3" spans="1:2">
      <c r="A3" t="s" s="3">
        <v>187</v>
      </c>
    </row>
    <row r="4" spans="1:2">
      <c r="A4" t="s" s="4">
        <v>188</v>
      </c>
      <c r="B4" t="s"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80"/>
  </cols>
  <sheetData>
    <row r="1" spans="1:2">
      <c r="A1" t="s" s="1">
        <v>194</v>
      </c>
      <c r="B1" t="s" s="2">
        <v>1</v>
      </c>
    </row>
    <row r="2" spans="1:2">
      <c r="B2" t="s" s="2">
        <v>2</v>
      </c>
    </row>
    <row r="3" spans="1:2">
      <c r="A3" t="s" s="3">
        <v>147</v>
      </c>
    </row>
    <row r="4" spans="1:2">
      <c r="A4" t="s" s="4">
        <v>195</v>
      </c>
      <c r="B4" t="s" s="4">
        <v>196</v>
      </c>
    </row>
    <row r="5" spans="1:2">
      <c r="A5" t="s" s="4">
        <v>197</v>
      </c>
      <c r="B5" t="s" s="4">
        <v>198</v>
      </c>
    </row>
    <row r="6" spans="1:2">
      <c r="A6" t="s" s="4">
        <v>35</v>
      </c>
      <c r="B6" t="s" s="4">
        <v>199</v>
      </c>
    </row>
    <row r="7" spans="1:2">
      <c r="A7" t="s" s="4">
        <v>152</v>
      </c>
      <c r="B7" t="s" s="4">
        <v>200</v>
      </c>
    </row>
    <row r="8" spans="1:2">
      <c r="A8" t="s" s="4">
        <v>201</v>
      </c>
      <c r="B8" t="s" s="4">
        <v>202</v>
      </c>
    </row>
    <row r="9" spans="1:2">
      <c r="A9" t="s" s="4">
        <v>164</v>
      </c>
      <c r="B9" t="s" s="4">
        <v>203</v>
      </c>
    </row>
    <row r="10" spans="1:2">
      <c r="A10" t="s" s="4">
        <v>204</v>
      </c>
      <c r="B10" t="s" s="4">
        <v>205</v>
      </c>
    </row>
    <row r="11" spans="1:2">
      <c r="A11" t="s" s="4">
        <v>206</v>
      </c>
      <c r="B11" t="s" s="4">
        <v>207</v>
      </c>
    </row>
    <row r="12" spans="1:2">
      <c r="A12" t="s" s="4">
        <v>208</v>
      </c>
      <c r="B12" t="s" s="4">
        <v>209</v>
      </c>
    </row>
    <row r="13" spans="1:2">
      <c r="A13" t="s" s="4">
        <v>210</v>
      </c>
      <c r="B13" t="s" s="4">
        <v>211</v>
      </c>
    </row>
    <row r="14" spans="1:2">
      <c r="A14" t="s" s="4">
        <v>212</v>
      </c>
      <c r="B14" t="s" s="4">
        <v>213</v>
      </c>
    </row>
    <row r="15" spans="1:2">
      <c r="A15" t="s" s="4">
        <v>214</v>
      </c>
      <c r="B15" t="s" s="4">
        <v>215</v>
      </c>
    </row>
    <row r="16" spans="1:2">
      <c r="A16" t="s" s="4">
        <v>216</v>
      </c>
      <c r="B16" t="s" s="4">
        <v>217</v>
      </c>
    </row>
    <row r="17" spans="1:2">
      <c r="A17" t="s" s="4">
        <v>218</v>
      </c>
      <c r="B17" t="s" s="4">
        <v>219</v>
      </c>
    </row>
    <row r="18" spans="1:2">
      <c r="A18" t="s" s="4">
        <v>220</v>
      </c>
      <c r="B18" t="s"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7">
        <v>44788</v>
      </c>
      <c r="C3" t="n" s="7">
        <v>49686</v>
      </c>
    </row>
    <row r="4" spans="1:3">
      <c r="A4" t="s" s="4">
        <v>35</v>
      </c>
      <c r="B4" t="n" s="5">
        <v>209984</v>
      </c>
      <c r="C4" t="n" s="5">
        <v>207663</v>
      </c>
    </row>
    <row r="5" spans="1:3">
      <c r="A5" t="s" s="4">
        <v>36</v>
      </c>
      <c r="B5" t="n" s="5">
        <v>6978</v>
      </c>
      <c r="C5" t="n" s="5">
        <v>5822</v>
      </c>
    </row>
    <row r="6" spans="1:3">
      <c r="A6" t="s" s="4">
        <v>37</v>
      </c>
      <c r="B6" t="n" s="5">
        <v>0</v>
      </c>
      <c r="C6" t="n" s="5">
        <v>0</v>
      </c>
    </row>
    <row r="7" spans="1:3">
      <c r="A7" t="s" s="4">
        <v>38</v>
      </c>
      <c r="B7" t="n" s="5">
        <v>823</v>
      </c>
      <c r="C7" t="n" s="5">
        <v>1094</v>
      </c>
    </row>
    <row r="8" spans="1:3">
      <c r="A8" t="s" s="4">
        <v>39</v>
      </c>
      <c r="B8" t="n" s="5">
        <v>262573</v>
      </c>
      <c r="C8" t="n" s="5">
        <v>264265</v>
      </c>
    </row>
    <row r="9" spans="1:3">
      <c r="A9" t="s" s="4">
        <v>40</v>
      </c>
      <c r="B9" t="n" s="5">
        <v>70447</v>
      </c>
      <c r="C9" t="n" s="5">
        <v>65939</v>
      </c>
    </row>
    <row r="10" spans="1:3">
      <c r="A10" t="s" s="4">
        <v>41</v>
      </c>
      <c r="B10" t="n" s="5">
        <v>871</v>
      </c>
      <c r="C10" t="n" s="5">
        <v>1416</v>
      </c>
    </row>
    <row r="11" spans="1:3">
      <c r="A11" t="s" s="4">
        <v>42</v>
      </c>
      <c r="B11" t="n" s="5">
        <v>984</v>
      </c>
      <c r="C11" t="n" s="5">
        <v>724</v>
      </c>
    </row>
    <row r="12" spans="1:3">
      <c r="A12" t="s" s="4">
        <v>43</v>
      </c>
      <c r="B12" t="n" s="5">
        <v>1030</v>
      </c>
      <c r="C12" t="n" s="5">
        <v>878</v>
      </c>
    </row>
    <row r="13" spans="1:3">
      <c r="A13" t="s" s="4">
        <v>44</v>
      </c>
      <c r="B13" t="n" s="5">
        <v>335905</v>
      </c>
      <c r="C13" t="n" s="5">
        <v>333222</v>
      </c>
    </row>
    <row r="14" spans="1:3">
      <c r="A14" t="s" s="3">
        <v>45</v>
      </c>
    </row>
    <row r="15" spans="1:3">
      <c r="A15" t="s" s="4">
        <v>46</v>
      </c>
      <c r="B15" t="n" s="5">
        <v>74242</v>
      </c>
      <c r="C15" t="n" s="5">
        <v>86284</v>
      </c>
    </row>
    <row r="16" spans="1:3">
      <c r="A16" t="s" s="4">
        <v>47</v>
      </c>
      <c r="B16" t="n" s="5">
        <v>36914</v>
      </c>
      <c r="C16" t="n" s="5">
        <v>39618</v>
      </c>
    </row>
    <row r="17" spans="1:3">
      <c r="A17" t="s" s="4">
        <v>37</v>
      </c>
      <c r="B17" t="n" s="5">
        <v>1030</v>
      </c>
      <c r="C17" t="n" s="5">
        <v>878</v>
      </c>
    </row>
    <row r="18" spans="1:3">
      <c r="A18" t="s" s="4">
        <v>48</v>
      </c>
      <c r="B18" t="n" s="5">
        <v>0</v>
      </c>
      <c r="C18" t="n" s="5">
        <v>1</v>
      </c>
    </row>
    <row r="19" spans="1:3">
      <c r="A19" t="s" s="4">
        <v>49</v>
      </c>
      <c r="B19" t="n" s="5">
        <v>112186</v>
      </c>
      <c r="C19" t="n" s="5">
        <v>126781</v>
      </c>
    </row>
    <row r="20" spans="1:3">
      <c r="A20" t="s" s="4">
        <v>50</v>
      </c>
      <c r="B20" t="n" s="5">
        <v>3072</v>
      </c>
      <c r="C20" t="n" s="5">
        <v>2721</v>
      </c>
    </row>
    <row r="21" spans="1:3">
      <c r="A21" t="s" s="4">
        <v>51</v>
      </c>
      <c r="B21" t="n" s="5">
        <v>358</v>
      </c>
      <c r="C21" t="n" s="5">
        <v>410</v>
      </c>
    </row>
    <row r="22" spans="1:3">
      <c r="A22" t="s" s="4">
        <v>37</v>
      </c>
      <c r="B22" t="n" s="5">
        <v>0</v>
      </c>
      <c r="C22" t="n" s="5">
        <v>0</v>
      </c>
    </row>
    <row r="23" spans="1:3">
      <c r="A23" t="s" s="4">
        <v>52</v>
      </c>
      <c r="B23" t="n" s="5">
        <v>115616</v>
      </c>
      <c r="C23" t="n" s="5">
        <v>129912</v>
      </c>
    </row>
    <row r="24" spans="1:3">
      <c r="A24" t="s" s="4">
        <v>53</v>
      </c>
      <c r="B24" t="n" s="5">
        <v>0</v>
      </c>
      <c r="C24" t="n" s="5">
        <v>0</v>
      </c>
    </row>
    <row r="25" spans="1:3">
      <c r="A25" t="s" s="3">
        <v>54</v>
      </c>
    </row>
    <row r="26" spans="1:3">
      <c r="A26" t="s" s="4">
        <v>55</v>
      </c>
      <c r="B26" t="n" s="5">
        <v>0</v>
      </c>
      <c r="C26" t="n" s="5">
        <v>0</v>
      </c>
    </row>
    <row r="27" spans="1:3">
      <c r="A27" t="s" s="4">
        <v>56</v>
      </c>
      <c r="B27" t="n" s="5">
        <v>458</v>
      </c>
      <c r="C27" t="n" s="5">
        <v>454</v>
      </c>
    </row>
    <row r="28" spans="1:3">
      <c r="A28" t="s" s="4">
        <v>57</v>
      </c>
      <c r="B28" t="n" s="5">
        <v>227085</v>
      </c>
      <c r="C28" t="n" s="5">
        <v>220352</v>
      </c>
    </row>
    <row r="29" spans="1:3">
      <c r="A29" t="s" s="4">
        <v>58</v>
      </c>
      <c r="B29" t="n" s="5">
        <v>-593</v>
      </c>
      <c r="C29" t="n" s="5">
        <v>-10978</v>
      </c>
    </row>
    <row r="30" spans="1:3">
      <c r="A30" t="s" s="4">
        <v>59</v>
      </c>
      <c r="B30" t="n" s="5">
        <v>-6661</v>
      </c>
      <c r="C30" t="n" s="5">
        <v>-6518</v>
      </c>
    </row>
    <row r="31" spans="1:3">
      <c r="A31" t="s" s="4">
        <v>60</v>
      </c>
      <c r="B31" t="n" s="5">
        <v>220289</v>
      </c>
      <c r="C31" t="n" s="5">
        <v>203310</v>
      </c>
    </row>
    <row r="32" spans="1:3">
      <c r="A32" t="s" s="4">
        <v>61</v>
      </c>
      <c r="B32" t="n" s="7">
        <v>335905</v>
      </c>
      <c r="C32" t="n" s="7">
        <v>333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t="s" s="1">
        <v>222</v>
      </c>
      <c r="B1" t="s" s="2">
        <v>1</v>
      </c>
    </row>
    <row r="2" spans="1:2">
      <c r="B2" t="s" s="2">
        <v>2</v>
      </c>
    </row>
    <row r="3" spans="1:2">
      <c r="A3" t="s" s="3">
        <v>167</v>
      </c>
    </row>
    <row r="4" spans="1:2">
      <c r="A4" t="s" s="4">
        <v>223</v>
      </c>
      <c r="B4" t="s" s="4">
        <v>224</v>
      </c>
    </row>
    <row r="5" spans="1:2">
      <c r="A5" t="s" s="4">
        <v>225</v>
      </c>
      <c r="B5" t="s" s="4">
        <v>226</v>
      </c>
    </row>
    <row r="6" spans="1:2">
      <c r="A6" t="s" s="3">
        <v>151</v>
      </c>
    </row>
    <row r="7" spans="1:2">
      <c r="A7" t="s" s="4">
        <v>227</v>
      </c>
      <c r="B7" t="s"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9</v>
      </c>
      <c r="B1" t="s" s="2">
        <v>1</v>
      </c>
    </row>
    <row r="2" spans="1:2">
      <c r="B2" t="s" s="2">
        <v>2</v>
      </c>
    </row>
    <row r="3" spans="1:2">
      <c r="A3" t="s" s="3">
        <v>151</v>
      </c>
    </row>
    <row r="4" spans="1:2">
      <c r="A4" t="s" s="4">
        <v>230</v>
      </c>
      <c r="B4" t="s"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2</v>
      </c>
      <c r="B1" t="s" s="2">
        <v>1</v>
      </c>
    </row>
    <row r="2" spans="1:2">
      <c r="B2" t="s" s="2">
        <v>2</v>
      </c>
    </row>
    <row r="3" spans="1:2">
      <c r="A3" t="s" s="3">
        <v>159</v>
      </c>
    </row>
    <row r="4" spans="1:2">
      <c r="A4" t="s" s="4">
        <v>233</v>
      </c>
      <c r="B4" t="s"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163</v>
      </c>
    </row>
    <row r="4" spans="1:2">
      <c r="A4" t="s" s="4">
        <v>236</v>
      </c>
      <c r="B4" t="s" s="4">
        <v>237</v>
      </c>
    </row>
    <row r="5" spans="1:2">
      <c r="A5" t="s" s="4">
        <v>238</v>
      </c>
      <c r="B5" t="s" s="4">
        <v>239</v>
      </c>
    </row>
    <row r="6" spans="1:2">
      <c r="A6" t="s" s="4">
        <v>240</v>
      </c>
      <c r="B6" t="s" s="4">
        <v>241</v>
      </c>
    </row>
    <row r="7" spans="1:2">
      <c r="A7" t="s" s="4">
        <v>242</v>
      </c>
      <c r="B7" t="s"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44</v>
      </c>
      <c r="B1" t="s" s="2">
        <v>1</v>
      </c>
    </row>
    <row r="2" spans="1:2">
      <c r="B2" t="s" s="2">
        <v>2</v>
      </c>
    </row>
    <row r="3" spans="1:2">
      <c r="A3" t="s" s="3">
        <v>167</v>
      </c>
    </row>
    <row r="4" spans="1:2">
      <c r="A4" t="s" s="4">
        <v>245</v>
      </c>
      <c r="B4" t="s" s="4">
        <v>246</v>
      </c>
    </row>
    <row r="5" spans="1:2">
      <c r="A5" t="s" s="4">
        <v>247</v>
      </c>
      <c r="B5" t="s" s="4">
        <v>248</v>
      </c>
    </row>
    <row r="6" spans="1:2">
      <c r="A6" t="s" s="4">
        <v>249</v>
      </c>
      <c r="B6" t="s"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51</v>
      </c>
      <c r="B1" t="s" s="2">
        <v>1</v>
      </c>
    </row>
    <row r="2" spans="1:2">
      <c r="B2" t="s" s="2">
        <v>2</v>
      </c>
    </row>
    <row r="3" spans="1:2">
      <c r="A3" t="s" s="3">
        <v>171</v>
      </c>
    </row>
    <row r="4" spans="1:2">
      <c r="A4" t="s" s="4">
        <v>252</v>
      </c>
      <c r="B4" t="s"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54</v>
      </c>
      <c r="B1" t="s" s="2">
        <v>1</v>
      </c>
    </row>
    <row r="2" spans="1:2">
      <c r="B2" t="s" s="2">
        <v>2</v>
      </c>
    </row>
    <row r="3" spans="1:2">
      <c r="A3" t="s" s="3">
        <v>183</v>
      </c>
    </row>
    <row r="4" spans="1:2">
      <c r="A4" t="s" s="4">
        <v>255</v>
      </c>
      <c r="B4" t="s"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57</v>
      </c>
      <c r="B1" t="s" s="2">
        <v>1</v>
      </c>
    </row>
    <row r="2" spans="1:2">
      <c r="B2" t="s" s="2">
        <v>2</v>
      </c>
    </row>
    <row r="3" spans="1:2">
      <c r="A3" t="s" s="3">
        <v>187</v>
      </c>
    </row>
    <row r="4" spans="1:2">
      <c r="A4" t="s" s="4">
        <v>258</v>
      </c>
      <c r="B4" t="s"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1"/>
    <col customWidth="1" max="3" min="3" width="26"/>
    <col customWidth="1" max="4" min="4" width="26"/>
  </cols>
  <sheetData>
    <row r="1" spans="1:4">
      <c r="A1" t="s" s="1">
        <v>260</v>
      </c>
      <c r="B1" t="s" s="2">
        <v>1</v>
      </c>
    </row>
    <row r="2" spans="1:4">
      <c r="B2" t="s" s="2">
        <v>261</v>
      </c>
      <c r="C2" t="s" s="2">
        <v>262</v>
      </c>
      <c r="D2" t="s" s="2">
        <v>263</v>
      </c>
    </row>
    <row r="3" spans="1:4">
      <c r="A3" t="s" s="3">
        <v>264</v>
      </c>
    </row>
    <row r="4" spans="1:4">
      <c r="A4" t="s" s="4">
        <v>265</v>
      </c>
      <c r="B4" t="n" s="5">
        <v>769</v>
      </c>
      <c r="C4" t="n" s="5">
        <v>810</v>
      </c>
      <c r="D4" t="n" s="5">
        <v>828</v>
      </c>
    </row>
    <row r="5" spans="1:4">
      <c r="A5" t="s" s="4">
        <v>266</v>
      </c>
      <c r="B5" t="n" s="5">
        <v>41</v>
      </c>
    </row>
    <row r="6" spans="1:4">
      <c r="A6" t="s" s="4">
        <v>267</v>
      </c>
      <c r="B6" t="n" s="7">
        <v>3700000</v>
      </c>
      <c r="C6" t="n" s="7">
        <v>3800000</v>
      </c>
    </row>
    <row r="7" spans="1:4">
      <c r="A7" t="s" s="4">
        <v>268</v>
      </c>
      <c r="B7" t="n" s="5">
        <v>73400000</v>
      </c>
      <c r="C7" t="n" s="5">
        <v>70500000</v>
      </c>
      <c r="D7" t="n" s="7">
        <v>79100000</v>
      </c>
    </row>
    <row r="8" spans="1:4">
      <c r="A8" t="s" s="4">
        <v>269</v>
      </c>
      <c r="B8" t="n" s="5">
        <v>26000000</v>
      </c>
      <c r="C8" t="n" s="5">
        <v>22900000</v>
      </c>
    </row>
    <row r="9" spans="1:4">
      <c r="A9" t="s" s="4">
        <v>270</v>
      </c>
      <c r="B9" t="n" s="5">
        <v>-1100000</v>
      </c>
      <c r="C9" t="n" s="5">
        <v>-1300000</v>
      </c>
    </row>
    <row r="10" spans="1:4">
      <c r="A10" t="s" s="4">
        <v>271</v>
      </c>
      <c r="B10" t="n" s="5">
        <v>25600000</v>
      </c>
      <c r="C10" t="n" s="5">
        <v>26200000</v>
      </c>
      <c r="D10" t="n" s="5">
        <v>27500000</v>
      </c>
    </row>
    <row r="11" spans="1:4">
      <c r="A11" t="s" s="4">
        <v>272</v>
      </c>
      <c r="B11" t="n" s="7">
        <v>128000</v>
      </c>
      <c r="C11" t="n" s="5">
        <v>113000</v>
      </c>
    </row>
    <row r="12" spans="1:4">
      <c r="A12" t="s" s="4">
        <v>273</v>
      </c>
      <c r="B12" t="s" s="4">
        <v>274</v>
      </c>
    </row>
    <row r="13" spans="1:4">
      <c r="A13" t="s" s="4">
        <v>275</v>
      </c>
      <c r="B13" t="s" s="4">
        <v>276</v>
      </c>
    </row>
    <row r="14" spans="1:4">
      <c r="A14" t="s" s="4">
        <v>277</v>
      </c>
    </row>
    <row r="15" spans="1:4">
      <c r="A15" t="s" s="3">
        <v>264</v>
      </c>
    </row>
    <row r="16" spans="1:4">
      <c r="A16" t="s" s="4">
        <v>278</v>
      </c>
      <c r="B16" t="n" s="7">
        <v>500000</v>
      </c>
    </row>
    <row r="17" spans="1:4">
      <c r="A17" t="s" s="4">
        <v>279</v>
      </c>
      <c r="B17" t="n" s="5">
        <v>7800000</v>
      </c>
      <c r="C17" t="n" s="5">
        <v>7900000</v>
      </c>
      <c r="D17" t="n" s="5">
        <v>6000000</v>
      </c>
    </row>
    <row r="18" spans="1:4">
      <c r="A18" t="s" s="4">
        <v>280</v>
      </c>
      <c r="B18" t="n" s="5">
        <v>3600000</v>
      </c>
      <c r="C18" t="n" s="5">
        <v>5600000</v>
      </c>
      <c r="D18" t="n" s="5">
        <v>4000000</v>
      </c>
    </row>
    <row r="19" spans="1:4">
      <c r="A19" t="s" s="4">
        <v>281</v>
      </c>
    </row>
    <row r="20" spans="1:4">
      <c r="A20" t="s" s="3">
        <v>264</v>
      </c>
    </row>
    <row r="21" spans="1:4">
      <c r="A21" t="s" s="4">
        <v>278</v>
      </c>
      <c r="B21" t="n" s="5">
        <v>250000</v>
      </c>
    </row>
    <row r="22" spans="1:4">
      <c r="A22" t="s" s="4">
        <v>279</v>
      </c>
      <c r="B22" t="n" s="5">
        <v>2900000</v>
      </c>
      <c r="C22" t="n" s="5">
        <v>3100000</v>
      </c>
      <c r="D22" t="n" s="5">
        <v>2600000</v>
      </c>
    </row>
    <row r="23" spans="1:4">
      <c r="A23" t="s" s="4">
        <v>280</v>
      </c>
      <c r="B23" t="n" s="5">
        <v>3200000</v>
      </c>
      <c r="C23" t="n" s="5">
        <v>3800000</v>
      </c>
      <c r="D23" t="n" s="5">
        <v>2100000</v>
      </c>
    </row>
    <row r="24" spans="1:4">
      <c r="A24" t="s" s="4">
        <v>282</v>
      </c>
    </row>
    <row r="25" spans="1:4">
      <c r="A25" t="s" s="3">
        <v>264</v>
      </c>
    </row>
    <row r="26" spans="1:4">
      <c r="A26" t="s" s="4">
        <v>278</v>
      </c>
      <c r="B26" t="n" s="5">
        <v>150000</v>
      </c>
    </row>
    <row r="27" spans="1:4">
      <c r="A27" t="s" s="4">
        <v>279</v>
      </c>
      <c r="B27" t="n" s="5">
        <v>800000</v>
      </c>
      <c r="C27" t="n" s="5">
        <v>1000000</v>
      </c>
      <c r="D27" t="n" s="5">
        <v>800000</v>
      </c>
    </row>
    <row r="28" spans="1:4">
      <c r="A28" t="s" s="4">
        <v>280</v>
      </c>
      <c r="B28" t="n" s="7">
        <v>7600000</v>
      </c>
      <c r="C28" t="n" s="7">
        <v>8400000</v>
      </c>
      <c r="D28" t="n" s="7">
        <v>8500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45"/>
  </cols>
  <sheetData>
    <row r="1" spans="1:2">
      <c r="A1" t="s" s="1">
        <v>283</v>
      </c>
      <c r="B1" t="s" s="2">
        <v>1</v>
      </c>
    </row>
    <row r="2" spans="1:2">
      <c r="B2" t="s" s="2">
        <v>2</v>
      </c>
    </row>
    <row r="3" spans="1:2">
      <c r="A3" t="s" s="4">
        <v>284</v>
      </c>
    </row>
    <row r="4" spans="1:2">
      <c r="A4" t="s" s="3">
        <v>285</v>
      </c>
    </row>
    <row r="5" spans="1:2">
      <c r="A5" t="s" s="4">
        <v>286</v>
      </c>
      <c r="B5" t="s" s="4">
        <v>287</v>
      </c>
    </row>
    <row r="6" spans="1:2">
      <c r="A6" t="s" s="4">
        <v>288</v>
      </c>
    </row>
    <row r="7" spans="1:2">
      <c r="A7" t="s" s="3">
        <v>285</v>
      </c>
    </row>
    <row r="8" spans="1:2">
      <c r="A8" t="s" s="4">
        <v>286</v>
      </c>
      <c r="B8" t="s" s="4">
        <v>289</v>
      </c>
    </row>
    <row r="9" spans="1:2">
      <c r="A9" t="s" s="4">
        <v>290</v>
      </c>
    </row>
    <row r="10" spans="1:2">
      <c r="A10" t="s" s="3">
        <v>285</v>
      </c>
    </row>
    <row r="11" spans="1:2">
      <c r="A11" t="s" s="4">
        <v>286</v>
      </c>
      <c r="B11" t="s" s="4">
        <v>291</v>
      </c>
    </row>
    <row r="12" spans="1:2">
      <c r="A12" t="s" s="4">
        <v>292</v>
      </c>
    </row>
    <row r="13" spans="1:2">
      <c r="A13" t="s" s="3">
        <v>285</v>
      </c>
    </row>
    <row r="14" spans="1:2">
      <c r="A14" t="s" s="4">
        <v>293</v>
      </c>
      <c r="B14" t="s" s="4">
        <v>294</v>
      </c>
    </row>
    <row r="15" spans="1:2">
      <c r="A15" t="s" s="4">
        <v>295</v>
      </c>
    </row>
    <row r="16" spans="1:2">
      <c r="A16" t="s" s="3">
        <v>285</v>
      </c>
    </row>
    <row r="17" spans="1:2">
      <c r="A17" t="s" s="4">
        <v>286</v>
      </c>
      <c r="B17" t="s" s="4">
        <v>296</v>
      </c>
    </row>
    <row r="18" spans="1:2">
      <c r="A18" t="s" s="4">
        <v>297</v>
      </c>
    </row>
    <row r="19" spans="1:2">
      <c r="A19" t="s" s="3">
        <v>285</v>
      </c>
    </row>
    <row r="20" spans="1:2">
      <c r="A20" t="s" s="4">
        <v>286</v>
      </c>
      <c r="B20" t="s" s="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2</v>
      </c>
      <c r="B1" t="s" s="2">
        <v>2</v>
      </c>
      <c r="C1" t="s" s="2">
        <v>32</v>
      </c>
    </row>
    <row r="2" spans="1:3">
      <c r="A2" t="s" s="3">
        <v>54</v>
      </c>
    </row>
    <row r="3" spans="1:3">
      <c r="A3" t="s" s="4">
        <v>63</v>
      </c>
      <c r="B3" t="n" s="8">
        <v>0.01</v>
      </c>
      <c r="C3" t="n" s="8">
        <v>0.01</v>
      </c>
    </row>
    <row r="4" spans="1:3">
      <c r="A4" t="s" s="4">
        <v>64</v>
      </c>
      <c r="B4" t="n" s="5">
        <v>10000000</v>
      </c>
      <c r="C4" t="n" s="5">
        <v>10000000</v>
      </c>
    </row>
    <row r="5" spans="1:3">
      <c r="A5" t="s" s="4">
        <v>65</v>
      </c>
      <c r="B5" t="n" s="5">
        <v>0</v>
      </c>
      <c r="C5" t="n" s="5">
        <v>0</v>
      </c>
    </row>
    <row r="6" spans="1:3">
      <c r="A6" t="s" s="4">
        <v>66</v>
      </c>
      <c r="B6" t="n" s="5">
        <v>0</v>
      </c>
      <c r="C6" t="n" s="5">
        <v>0</v>
      </c>
    </row>
    <row r="7" spans="1:3">
      <c r="A7" t="s" s="4">
        <v>67</v>
      </c>
      <c r="B7" t="n" s="8">
        <v>0.01</v>
      </c>
      <c r="C7" t="n" s="8">
        <v>0.01</v>
      </c>
    </row>
    <row r="8" spans="1:3">
      <c r="A8" t="s" s="4">
        <v>68</v>
      </c>
      <c r="B8" t="n" s="5">
        <v>100000000</v>
      </c>
      <c r="C8" t="n" s="5">
        <v>100000000</v>
      </c>
    </row>
    <row r="9" spans="1:3">
      <c r="A9" t="s" s="4">
        <v>69</v>
      </c>
      <c r="B9" t="n" s="5">
        <v>45830244</v>
      </c>
      <c r="C9" t="n" s="5">
        <v>45417397</v>
      </c>
    </row>
    <row r="10" spans="1:3">
      <c r="A10" t="s" s="4">
        <v>70</v>
      </c>
      <c r="B10" t="n" s="5">
        <v>44069092</v>
      </c>
      <c r="C10" t="n" s="5">
        <v>43663091</v>
      </c>
    </row>
    <row r="11" spans="1:3">
      <c r="A11" t="s" s="4">
        <v>71</v>
      </c>
      <c r="B11" t="n" s="5">
        <v>1761152</v>
      </c>
      <c r="C11" t="n" s="5">
        <v>17543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299</v>
      </c>
      <c r="B1" t="s" s="2">
        <v>1</v>
      </c>
    </row>
    <row r="2" spans="1:4">
      <c r="B2" t="s" s="2">
        <v>2</v>
      </c>
      <c r="C2" t="s" s="2">
        <v>32</v>
      </c>
      <c r="D2" t="s" s="2">
        <v>73</v>
      </c>
    </row>
    <row r="3" spans="1:4">
      <c r="A3" t="s" s="3">
        <v>300</v>
      </c>
    </row>
    <row r="4" spans="1:4">
      <c r="A4" t="s" s="4">
        <v>301</v>
      </c>
      <c r="B4" t="n" s="7">
        <v>5362</v>
      </c>
      <c r="C4" t="n" s="7">
        <v>2975</v>
      </c>
      <c r="D4" t="n" s="7">
        <v>1988</v>
      </c>
    </row>
    <row r="5" spans="1:4">
      <c r="A5" t="s" s="4">
        <v>302</v>
      </c>
      <c r="B5" t="n" s="5">
        <v>-1765</v>
      </c>
      <c r="C5" t="n" s="5">
        <v>-867</v>
      </c>
      <c r="D5" t="n" s="5">
        <v>-497</v>
      </c>
    </row>
    <row r="6" spans="1:4">
      <c r="A6" t="s" s="4">
        <v>303</v>
      </c>
    </row>
    <row r="7" spans="1:4">
      <c r="A7" t="s" s="3">
        <v>300</v>
      </c>
    </row>
    <row r="8" spans="1:4">
      <c r="A8" t="s" s="4">
        <v>301</v>
      </c>
      <c r="B8" t="n" s="5">
        <v>5634</v>
      </c>
      <c r="C8" t="n" s="5">
        <v>3048</v>
      </c>
      <c r="D8" t="n" s="5">
        <v>1886</v>
      </c>
    </row>
    <row r="9" spans="1:4">
      <c r="A9" t="s" s="4">
        <v>304</v>
      </c>
    </row>
    <row r="10" spans="1:4">
      <c r="A10" t="s" s="3">
        <v>300</v>
      </c>
    </row>
    <row r="11" spans="1:4">
      <c r="A11" t="s" s="4">
        <v>301</v>
      </c>
      <c r="B11" t="n" s="7">
        <v>1493</v>
      </c>
      <c r="C11" t="n" s="7">
        <v>794</v>
      </c>
      <c r="D11" t="n" s="7">
        <v>59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r="1" spans="1:4">
      <c r="A1" t="s" s="1">
        <v>305</v>
      </c>
      <c r="B1" t="s" s="2">
        <v>1</v>
      </c>
    </row>
    <row r="2" spans="1:4">
      <c r="B2" t="s" s="2">
        <v>2</v>
      </c>
      <c r="C2" t="s" s="2">
        <v>32</v>
      </c>
      <c r="D2" t="s" s="2">
        <v>73</v>
      </c>
    </row>
    <row r="3" spans="1:4">
      <c r="A3" t="s" s="3">
        <v>306</v>
      </c>
    </row>
    <row r="4" spans="1:4">
      <c r="A4" t="s" s="4">
        <v>307</v>
      </c>
      <c r="B4" t="s" s="4">
        <v>308</v>
      </c>
      <c r="C4" t="s" s="4">
        <v>309</v>
      </c>
      <c r="D4" t="s" s="4">
        <v>310</v>
      </c>
    </row>
    <row r="5" spans="1:4">
      <c r="A5" t="s" s="4">
        <v>311</v>
      </c>
      <c r="B5" t="s" s="4">
        <v>312</v>
      </c>
      <c r="C5" t="s" s="4">
        <v>313</v>
      </c>
      <c r="D5" t="s" s="4">
        <v>314</v>
      </c>
    </row>
    <row r="6" spans="1:4">
      <c r="A6" t="s" s="4">
        <v>315</v>
      </c>
      <c r="B6" t="s" s="4">
        <v>316</v>
      </c>
      <c r="C6" t="s" s="4">
        <v>317</v>
      </c>
      <c r="D6" t="s" s="4">
        <v>318</v>
      </c>
    </row>
    <row r="7" spans="1:4">
      <c r="A7" t="s" s="4">
        <v>319</v>
      </c>
      <c r="B7" t="s" s="4">
        <v>320</v>
      </c>
      <c r="C7" t="s" s="4">
        <v>321</v>
      </c>
      <c r="D7" t="s" s="4">
        <v>322</v>
      </c>
    </row>
    <row r="8" spans="1:4">
      <c r="A8" t="s" s="4">
        <v>323</v>
      </c>
      <c r="B8" t="s" s="4">
        <v>324</v>
      </c>
      <c r="C8" t="s" s="4">
        <v>324</v>
      </c>
      <c r="D8" t="s" s="4">
        <v>324</v>
      </c>
    </row>
    <row r="9" spans="1:4">
      <c r="A9" t="s" s="4">
        <v>325</v>
      </c>
    </row>
    <row r="10" spans="1:4">
      <c r="A10" t="s" s="3">
        <v>306</v>
      </c>
    </row>
    <row r="11" spans="1:4">
      <c r="A11" t="s" s="4">
        <v>326</v>
      </c>
      <c r="B11" t="s" s="4">
        <v>327</v>
      </c>
      <c r="C11" t="s" s="4">
        <v>328</v>
      </c>
      <c r="D11" t="s" s="4">
        <v>329</v>
      </c>
    </row>
    <row r="12" spans="1:4">
      <c r="A12" t="s" s="4">
        <v>330</v>
      </c>
    </row>
    <row r="13" spans="1:4">
      <c r="A13" t="s" s="3">
        <v>306</v>
      </c>
    </row>
    <row r="14" spans="1:4">
      <c r="A14" t="s" s="4">
        <v>326</v>
      </c>
      <c r="B14" t="s" s="4">
        <v>331</v>
      </c>
      <c r="C14" t="s" s="4">
        <v>332</v>
      </c>
      <c r="D14" t="s" s="4">
        <v>33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4</v>
      </c>
      <c r="B1" t="s" s="2">
        <v>2</v>
      </c>
      <c r="C1" t="s" s="2">
        <v>32</v>
      </c>
    </row>
    <row r="2" spans="1:3">
      <c r="A2" t="s" s="3">
        <v>335</v>
      </c>
    </row>
    <row r="3" spans="1:3">
      <c r="A3" t="s" s="4">
        <v>336</v>
      </c>
      <c r="B3" t="n" s="7">
        <v>192568</v>
      </c>
      <c r="C3" t="n" s="7">
        <v>180601</v>
      </c>
    </row>
    <row r="4" spans="1:3">
      <c r="A4" t="s" s="4">
        <v>337</v>
      </c>
      <c r="B4" t="n" s="5">
        <v>-122121</v>
      </c>
      <c r="C4" t="n" s="5">
        <v>-114662</v>
      </c>
    </row>
    <row r="5" spans="1:3">
      <c r="A5" t="s" s="4">
        <v>338</v>
      </c>
      <c r="B5" t="n" s="5">
        <v>70447</v>
      </c>
      <c r="C5" t="n" s="5">
        <v>65939</v>
      </c>
    </row>
    <row r="6" spans="1:3">
      <c r="A6" t="s" s="4">
        <v>339</v>
      </c>
    </row>
    <row r="7" spans="1:3">
      <c r="A7" t="s" s="3">
        <v>335</v>
      </c>
    </row>
    <row r="8" spans="1:3">
      <c r="A8" t="s" s="4">
        <v>336</v>
      </c>
      <c r="B8" t="n" s="5">
        <v>8504</v>
      </c>
      <c r="C8" t="n" s="5">
        <v>8504</v>
      </c>
    </row>
    <row r="9" spans="1:3">
      <c r="A9" t="s" s="4">
        <v>284</v>
      </c>
    </row>
    <row r="10" spans="1:3">
      <c r="A10" t="s" s="3">
        <v>335</v>
      </c>
    </row>
    <row r="11" spans="1:3">
      <c r="A11" t="s" s="4">
        <v>336</v>
      </c>
      <c r="B11" t="n" s="5">
        <v>46644</v>
      </c>
      <c r="C11" t="n" s="5">
        <v>46096</v>
      </c>
    </row>
    <row r="12" spans="1:3">
      <c r="A12" t="s" s="4">
        <v>340</v>
      </c>
    </row>
    <row r="13" spans="1:3">
      <c r="A13" t="s" s="3">
        <v>335</v>
      </c>
    </row>
    <row r="14" spans="1:3">
      <c r="A14" t="s" s="4">
        <v>336</v>
      </c>
      <c r="B14" t="n" s="5">
        <v>75975</v>
      </c>
      <c r="C14" t="n" s="5">
        <v>74579</v>
      </c>
    </row>
    <row r="15" spans="1:3">
      <c r="A15" t="s" s="4">
        <v>341</v>
      </c>
    </row>
    <row r="16" spans="1:3">
      <c r="A16" t="s" s="3">
        <v>335</v>
      </c>
    </row>
    <row r="17" spans="1:3">
      <c r="A17" t="s" s="4">
        <v>336</v>
      </c>
      <c r="B17" t="n" s="5">
        <v>40692</v>
      </c>
      <c r="C17" t="n" s="5">
        <v>31620</v>
      </c>
    </row>
    <row r="18" spans="1:3">
      <c r="A18" t="s" s="4">
        <v>292</v>
      </c>
    </row>
    <row r="19" spans="1:3">
      <c r="A19" t="s" s="3">
        <v>335</v>
      </c>
    </row>
    <row r="20" spans="1:3">
      <c r="A20" t="s" s="4">
        <v>336</v>
      </c>
      <c r="B20" t="n" s="7">
        <v>20753</v>
      </c>
      <c r="C20" t="n" s="7">
        <v>198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6"/>
    <col customWidth="1" max="5" min="5" width="16"/>
  </cols>
  <sheetData>
    <row r="1" spans="1:5">
      <c r="A1" t="s" s="1">
        <v>342</v>
      </c>
      <c r="B1" t="s" s="2">
        <v>3</v>
      </c>
      <c r="C1" t="s" s="2">
        <v>2</v>
      </c>
      <c r="D1" t="s" s="2">
        <v>32</v>
      </c>
      <c r="E1" t="s" s="2">
        <v>73</v>
      </c>
    </row>
    <row r="2" spans="1:5">
      <c r="A2" t="s" s="3">
        <v>154</v>
      </c>
    </row>
    <row r="3" spans="1:5">
      <c r="A3" t="s" s="4">
        <v>121</v>
      </c>
      <c r="C3" t="n" s="7">
        <v>595000</v>
      </c>
      <c r="D3" t="n" s="7">
        <v>595000</v>
      </c>
      <c r="E3" t="n" s="7">
        <v>592000</v>
      </c>
    </row>
    <row r="4" spans="1:5">
      <c r="A4" t="s" s="4">
        <v>343</v>
      </c>
    </row>
    <row r="5" spans="1:5">
      <c r="A5" t="s" s="3">
        <v>154</v>
      </c>
    </row>
    <row r="6" spans="1:5">
      <c r="A6" t="s" s="4">
        <v>344</v>
      </c>
      <c r="C6" t="s" s="4">
        <v>296</v>
      </c>
      <c r="D6" t="s" s="4">
        <v>296</v>
      </c>
      <c r="E6" t="s" s="4">
        <v>296</v>
      </c>
    </row>
    <row r="7" spans="1:5">
      <c r="A7" t="s" s="4">
        <v>345</v>
      </c>
      <c r="C7" t="n" s="7">
        <v>180000000</v>
      </c>
      <c r="D7" t="n" s="7">
        <v>180000000</v>
      </c>
      <c r="E7" t="n" s="7">
        <v>180000000</v>
      </c>
    </row>
    <row r="8" spans="1:5">
      <c r="A8" t="s" s="4">
        <v>346</v>
      </c>
      <c r="C8" t="s" s="4">
        <v>347</v>
      </c>
      <c r="D8" t="s" s="4">
        <v>347</v>
      </c>
      <c r="E8" t="s" s="4">
        <v>347</v>
      </c>
    </row>
    <row r="9" spans="1:5">
      <c r="A9" t="s" s="4">
        <v>348</v>
      </c>
      <c r="C9" t="s" s="4">
        <v>349</v>
      </c>
    </row>
    <row r="10" spans="1:5">
      <c r="A10" t="s" s="4">
        <v>350</v>
      </c>
      <c r="C10" t="s" s="4">
        <v>351</v>
      </c>
    </row>
    <row r="11" spans="1:5">
      <c r="A11" t="s" s="4">
        <v>352</v>
      </c>
      <c r="C11" t="s" s="4">
        <v>353</v>
      </c>
    </row>
    <row r="12" spans="1:5">
      <c r="A12" t="s" s="4">
        <v>354</v>
      </c>
      <c r="C12" t="n" s="7">
        <v>0</v>
      </c>
    </row>
    <row r="13" spans="1:5">
      <c r="A13" t="s" s="4">
        <v>355</v>
      </c>
      <c r="C13" t="n" s="5">
        <v>5900000</v>
      </c>
    </row>
    <row r="14" spans="1:5">
      <c r="A14" t="s" s="4">
        <v>356</v>
      </c>
      <c r="C14" t="n" s="5">
        <v>100200000</v>
      </c>
    </row>
    <row r="15" spans="1:5">
      <c r="A15" t="s" s="4">
        <v>81</v>
      </c>
      <c r="C15" t="n" s="5">
        <v>1400000</v>
      </c>
      <c r="D15" t="n" s="7">
        <v>1500000</v>
      </c>
      <c r="E15" t="n" s="7">
        <v>1700000</v>
      </c>
    </row>
    <row r="16" spans="1:5">
      <c r="A16" t="s" s="4">
        <v>357</v>
      </c>
      <c r="C16" t="n" s="5">
        <v>800000</v>
      </c>
      <c r="D16" t="n" s="5">
        <v>800000</v>
      </c>
      <c r="E16" t="n" s="5">
        <v>800000</v>
      </c>
    </row>
    <row r="17" spans="1:5">
      <c r="A17" t="s" s="4">
        <v>121</v>
      </c>
      <c r="C17" t="n" s="5">
        <v>600000</v>
      </c>
      <c r="D17" t="n" s="7">
        <v>700000</v>
      </c>
      <c r="E17" t="n" s="5">
        <v>700000</v>
      </c>
    </row>
    <row r="18" spans="1:5">
      <c r="A18" t="s" s="4">
        <v>358</v>
      </c>
      <c r="E18" t="n" s="7">
        <v>200000</v>
      </c>
    </row>
    <row r="19" spans="1:5">
      <c r="A19" t="s" s="4">
        <v>359</v>
      </c>
    </row>
    <row r="20" spans="1:5">
      <c r="A20" t="s" s="3">
        <v>154</v>
      </c>
    </row>
    <row r="21" spans="1:5">
      <c r="A21" t="s" s="4">
        <v>344</v>
      </c>
      <c r="B21" t="s" s="4">
        <v>296</v>
      </c>
    </row>
    <row r="22" spans="1:5">
      <c r="A22" t="s" s="4">
        <v>360</v>
      </c>
    </row>
    <row r="23" spans="1:5">
      <c r="A23" t="s" s="3">
        <v>154</v>
      </c>
    </row>
    <row r="24" spans="1:5">
      <c r="A24" t="s" s="4">
        <v>361</v>
      </c>
      <c r="C24" t="n" s="7">
        <v>15000000</v>
      </c>
    </row>
    <row r="25" spans="1:5">
      <c r="A25" t="s" s="4">
        <v>362</v>
      </c>
    </row>
    <row r="26" spans="1:5">
      <c r="A26" t="s" s="3">
        <v>154</v>
      </c>
    </row>
    <row r="27" spans="1:5">
      <c r="A27" t="s" s="4">
        <v>363</v>
      </c>
      <c r="C27" t="s" s="4">
        <v>3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365</v>
      </c>
      <c r="B1" t="s" s="2">
        <v>2</v>
      </c>
      <c r="C1" t="s" s="2">
        <v>32</v>
      </c>
    </row>
    <row r="2" spans="1:3">
      <c r="A2" t="s" s="3">
        <v>159</v>
      </c>
    </row>
    <row r="3" spans="1:3">
      <c r="A3" t="s" s="4">
        <v>366</v>
      </c>
      <c r="B3" t="n" s="7">
        <v>2508</v>
      </c>
      <c r="C3" t="n" s="7">
        <v>2740</v>
      </c>
    </row>
    <row r="4" spans="1:3">
      <c r="A4" t="s" s="4">
        <v>367</v>
      </c>
      <c r="B4" t="n" s="5">
        <v>11530</v>
      </c>
      <c r="C4" t="n" s="5">
        <v>11860</v>
      </c>
    </row>
    <row r="5" spans="1:3">
      <c r="A5" t="s" s="4">
        <v>368</v>
      </c>
      <c r="B5" t="n" s="5">
        <v>5928</v>
      </c>
      <c r="C5" t="n" s="5">
        <v>6922</v>
      </c>
    </row>
    <row r="6" spans="1:3">
      <c r="A6" t="s" s="4">
        <v>369</v>
      </c>
      <c r="B6" t="n" s="5">
        <v>1373</v>
      </c>
      <c r="C6" t="n" s="5">
        <v>1506</v>
      </c>
    </row>
    <row r="7" spans="1:3">
      <c r="A7" t="s" s="4">
        <v>370</v>
      </c>
      <c r="B7" t="n" s="5">
        <v>3915</v>
      </c>
      <c r="C7" t="n" s="5">
        <v>6380</v>
      </c>
    </row>
    <row r="8" spans="1:3">
      <c r="A8" t="s" s="4">
        <v>130</v>
      </c>
      <c r="B8" t="n" s="5">
        <v>2549</v>
      </c>
      <c r="C8" t="n" s="5">
        <v>175</v>
      </c>
    </row>
    <row r="9" spans="1:3">
      <c r="A9" t="s" s="4">
        <v>371</v>
      </c>
      <c r="B9" t="n" s="5">
        <v>1640</v>
      </c>
      <c r="C9" t="n" s="5">
        <v>1273</v>
      </c>
    </row>
    <row r="10" spans="1:3">
      <c r="A10" t="s" s="4">
        <v>372</v>
      </c>
      <c r="B10" t="n" s="5">
        <v>7471</v>
      </c>
      <c r="C10" t="n" s="5">
        <v>8762</v>
      </c>
    </row>
    <row r="11" spans="1:3">
      <c r="A11" t="s" s="4">
        <v>373</v>
      </c>
      <c r="B11" t="n" s="7">
        <v>36914</v>
      </c>
      <c r="C11" t="n" s="7">
        <v>396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74</v>
      </c>
      <c r="B1" t="s" s="2">
        <v>1</v>
      </c>
    </row>
    <row r="2" spans="1:4">
      <c r="B2" t="s" s="2">
        <v>2</v>
      </c>
      <c r="C2" t="s" s="2">
        <v>32</v>
      </c>
      <c r="D2" t="s" s="2">
        <v>73</v>
      </c>
    </row>
    <row r="3" spans="1:4">
      <c r="A3" t="s" s="3">
        <v>375</v>
      </c>
    </row>
    <row r="4" spans="1:4">
      <c r="A4" t="s" s="4">
        <v>376</v>
      </c>
      <c r="B4" t="n" s="7">
        <v>19</v>
      </c>
      <c r="C4" t="n" s="7">
        <v>-2981</v>
      </c>
      <c r="D4" t="n" s="7">
        <v>-135</v>
      </c>
    </row>
    <row r="5" spans="1:4">
      <c r="A5" t="s" s="4">
        <v>377</v>
      </c>
      <c r="B5" t="n" s="5">
        <v>12</v>
      </c>
      <c r="C5" t="n" s="5">
        <v>161</v>
      </c>
      <c r="D5" t="n" s="5">
        <v>242</v>
      </c>
    </row>
    <row r="6" spans="1:4">
      <c r="A6" t="s" s="4">
        <v>91</v>
      </c>
      <c r="B6" t="n" s="5">
        <v>31</v>
      </c>
      <c r="C6" t="n" s="5">
        <v>-2820</v>
      </c>
      <c r="D6" t="n" s="5">
        <v>107</v>
      </c>
    </row>
    <row r="7" spans="1:4">
      <c r="A7" t="s" s="3">
        <v>378</v>
      </c>
    </row>
    <row r="8" spans="1:4">
      <c r="A8" t="s" s="4">
        <v>376</v>
      </c>
      <c r="B8" t="n" s="5">
        <v>0</v>
      </c>
      <c r="C8" t="n" s="5">
        <v>2861</v>
      </c>
      <c r="D8" t="n" s="5">
        <v>-6827</v>
      </c>
    </row>
    <row r="9" spans="1:4">
      <c r="A9" t="s" s="4">
        <v>377</v>
      </c>
      <c r="B9" t="n" s="5">
        <v>0</v>
      </c>
      <c r="C9" t="n" s="5">
        <v>0</v>
      </c>
      <c r="D9" t="n" s="5">
        <v>-312</v>
      </c>
    </row>
    <row r="10" spans="1:4">
      <c r="A10" t="s" s="4">
        <v>91</v>
      </c>
      <c r="B10" t="n" s="5">
        <v>0</v>
      </c>
      <c r="C10" t="n" s="5">
        <v>2861</v>
      </c>
      <c r="D10" t="n" s="5">
        <v>-7139</v>
      </c>
    </row>
    <row r="11" spans="1:4">
      <c r="A11" t="s" s="3">
        <v>91</v>
      </c>
    </row>
    <row r="12" spans="1:4">
      <c r="A12" t="s" s="4">
        <v>376</v>
      </c>
      <c r="B12" t="n" s="5">
        <v>19</v>
      </c>
      <c r="C12" t="n" s="5">
        <v>-120</v>
      </c>
      <c r="D12" t="n" s="5">
        <v>-6962</v>
      </c>
    </row>
    <row r="13" spans="1:4">
      <c r="A13" t="s" s="4">
        <v>377</v>
      </c>
      <c r="B13" t="n" s="5">
        <v>12</v>
      </c>
      <c r="C13" t="n" s="5">
        <v>161</v>
      </c>
      <c r="D13" t="n" s="5">
        <v>-70</v>
      </c>
    </row>
    <row r="14" spans="1:4">
      <c r="A14" t="s" s="4">
        <v>91</v>
      </c>
      <c r="B14" t="n" s="7">
        <v>31</v>
      </c>
      <c r="C14" t="n" s="7">
        <v>41</v>
      </c>
      <c r="D14" t="n" s="7">
        <v>-703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t="s" s="1">
        <v>379</v>
      </c>
      <c r="B1" t="s" s="2">
        <v>1</v>
      </c>
    </row>
    <row r="2" spans="1:4">
      <c r="B2" t="s" s="2">
        <v>380</v>
      </c>
      <c r="C2" t="s" s="2">
        <v>381</v>
      </c>
      <c r="D2" t="s" s="2">
        <v>382</v>
      </c>
    </row>
    <row r="3" spans="1:4">
      <c r="A3" t="s" s="3">
        <v>163</v>
      </c>
    </row>
    <row r="4" spans="1:4">
      <c r="A4" t="s" s="4">
        <v>383</v>
      </c>
      <c r="B4" t="s" s="4">
        <v>384</v>
      </c>
      <c r="C4" t="s" s="4">
        <v>384</v>
      </c>
      <c r="D4" t="s" s="4">
        <v>384</v>
      </c>
    </row>
    <row r="5" spans="1:4">
      <c r="A5" t="s" s="4">
        <v>385</v>
      </c>
      <c r="B5" t="n" s="7">
        <v>3500000</v>
      </c>
    </row>
    <row r="6" spans="1:4">
      <c r="A6" t="s" s="4">
        <v>386</v>
      </c>
      <c r="B6" t="n" s="5">
        <v>16700000</v>
      </c>
    </row>
    <row r="7" spans="1:4">
      <c r="A7" t="s" s="4">
        <v>385</v>
      </c>
      <c r="B7" t="n" s="5">
        <v>16689000</v>
      </c>
      <c r="C7" t="n" s="7">
        <v>20169000</v>
      </c>
      <c r="D7" t="n" s="7">
        <v>16222000</v>
      </c>
    </row>
    <row r="8" spans="1:4">
      <c r="A8" t="s" s="4">
        <v>387</v>
      </c>
      <c r="B8" t="n" s="5">
        <v>41500000</v>
      </c>
    </row>
    <row r="9" spans="1:4">
      <c r="A9" t="s" s="4">
        <v>388</v>
      </c>
      <c r="B9" t="n" s="5">
        <v>49600000</v>
      </c>
    </row>
    <row r="10" spans="1:4">
      <c r="A10" t="s" s="4">
        <v>389</v>
      </c>
      <c r="B10" t="n" s="7">
        <v>4700000</v>
      </c>
    </row>
    <row r="11" spans="1:4">
      <c r="A11" t="s" s="4">
        <v>390</v>
      </c>
      <c r="B11" t="n" s="5">
        <v>1</v>
      </c>
    </row>
    <row r="12" spans="1:4">
      <c r="A12" t="s" s="4">
        <v>391</v>
      </c>
      <c r="B12" t="n" s="7">
        <v>248000</v>
      </c>
    </row>
    <row r="13" spans="1:4">
      <c r="A13" t="s" s="4">
        <v>392</v>
      </c>
      <c r="B13" t="n" s="5">
        <v>23000</v>
      </c>
      <c r="C13" t="n" s="5">
        <v>36000</v>
      </c>
      <c r="D13" t="n" s="5">
        <v>23000</v>
      </c>
    </row>
    <row r="14" spans="1:4">
      <c r="A14" t="s" s="4">
        <v>393</v>
      </c>
      <c r="B14" t="n" s="7">
        <v>0</v>
      </c>
      <c r="C14" t="n" s="7">
        <v>0</v>
      </c>
      <c r="D14" t="n" s="7">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94</v>
      </c>
      <c r="B1" t="s" s="2">
        <v>1</v>
      </c>
    </row>
    <row r="2" spans="1:4">
      <c r="B2" t="s" s="2">
        <v>2</v>
      </c>
      <c r="C2" t="s" s="2">
        <v>32</v>
      </c>
      <c r="D2" t="s" s="2">
        <v>73</v>
      </c>
    </row>
    <row r="3" spans="1:4">
      <c r="A3" t="s" s="3">
        <v>395</v>
      </c>
    </row>
    <row r="4" spans="1:4">
      <c r="A4" t="s" s="4">
        <v>396</v>
      </c>
      <c r="B4" t="n" s="7">
        <v>3541</v>
      </c>
      <c r="C4" t="n" s="7">
        <v>-3446</v>
      </c>
      <c r="D4" t="n" s="7">
        <v>-21559</v>
      </c>
    </row>
    <row r="5" spans="1:4">
      <c r="A5" t="s" s="4">
        <v>397</v>
      </c>
      <c r="B5" t="n" s="5">
        <v>106</v>
      </c>
      <c r="C5" t="n" s="5">
        <v>157</v>
      </c>
      <c r="D5" t="n" s="5">
        <v>12</v>
      </c>
    </row>
    <row r="6" spans="1:4">
      <c r="A6" t="s" s="4">
        <v>398</v>
      </c>
      <c r="B6" t="n" s="5">
        <v>-3369</v>
      </c>
      <c r="C6" t="n" s="5">
        <v>3946</v>
      </c>
      <c r="D6" t="n" s="5">
        <v>16222</v>
      </c>
    </row>
    <row r="7" spans="1:4">
      <c r="A7" t="s" s="4">
        <v>399</v>
      </c>
      <c r="B7" t="n" s="5">
        <v>-161</v>
      </c>
      <c r="C7" t="n" s="5">
        <v>-575</v>
      </c>
      <c r="D7" t="n" s="5">
        <v>-589</v>
      </c>
    </row>
    <row r="8" spans="1:4">
      <c r="A8" t="s" s="4">
        <v>400</v>
      </c>
      <c r="B8" t="n" s="5">
        <v>0</v>
      </c>
      <c r="C8" t="n" s="5">
        <v>-154</v>
      </c>
      <c r="D8" t="n" s="5">
        <v>-382</v>
      </c>
    </row>
    <row r="9" spans="1:4">
      <c r="A9" t="s" s="4">
        <v>401</v>
      </c>
      <c r="B9" t="n" s="5">
        <v>-86</v>
      </c>
      <c r="C9" t="n" s="5">
        <v>113</v>
      </c>
      <c r="D9" t="n" s="5">
        <v>-736</v>
      </c>
    </row>
    <row r="10" spans="1:4">
      <c r="A10" t="s" s="4">
        <v>91</v>
      </c>
      <c r="B10" t="n" s="7">
        <v>31</v>
      </c>
      <c r="C10" t="n" s="7">
        <v>41</v>
      </c>
      <c r="D10" t="n" s="7">
        <v>-703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02</v>
      </c>
      <c r="B1" t="s" s="2">
        <v>2</v>
      </c>
      <c r="C1" t="s" s="2">
        <v>32</v>
      </c>
      <c r="D1" t="s" s="2">
        <v>73</v>
      </c>
    </row>
    <row r="2" spans="1:4">
      <c r="A2" t="s" s="3">
        <v>403</v>
      </c>
    </row>
    <row r="3" spans="1:4">
      <c r="A3" t="s" s="4">
        <v>404</v>
      </c>
      <c r="B3" t="n" s="7">
        <v>1139</v>
      </c>
      <c r="C3" t="n" s="7">
        <v>1090</v>
      </c>
      <c r="D3" t="n" s="7">
        <v>947</v>
      </c>
    </row>
    <row r="4" spans="1:4">
      <c r="A4" t="s" s="4">
        <v>405</v>
      </c>
      <c r="B4" t="n" s="5">
        <v>195</v>
      </c>
      <c r="C4" t="n" s="5">
        <v>427</v>
      </c>
      <c r="D4" t="n" s="5">
        <v>4764</v>
      </c>
    </row>
    <row r="5" spans="1:4">
      <c r="A5" t="s" s="4">
        <v>367</v>
      </c>
      <c r="B5" t="n" s="5">
        <v>4285</v>
      </c>
      <c r="C5" t="n" s="5">
        <v>4428</v>
      </c>
      <c r="D5" t="n" s="5">
        <v>3495</v>
      </c>
    </row>
    <row r="6" spans="1:4">
      <c r="A6" t="s" s="4">
        <v>406</v>
      </c>
      <c r="B6" t="n" s="5">
        <v>1032</v>
      </c>
      <c r="C6" t="n" s="5">
        <v>765</v>
      </c>
      <c r="D6" t="n" s="5">
        <v>522</v>
      </c>
    </row>
    <row r="7" spans="1:4">
      <c r="A7" t="s" s="4">
        <v>407</v>
      </c>
      <c r="B7" t="n" s="5">
        <v>8986</v>
      </c>
      <c r="C7" t="n" s="5">
        <v>7500</v>
      </c>
      <c r="D7" t="n" s="5">
        <v>2861</v>
      </c>
    </row>
    <row r="8" spans="1:4">
      <c r="A8" t="s" s="4">
        <v>38</v>
      </c>
      <c r="B8" t="n" s="5">
        <v>1535</v>
      </c>
      <c r="C8" t="n" s="5">
        <v>2463</v>
      </c>
      <c r="D8" t="n" s="5">
        <v>3263</v>
      </c>
    </row>
    <row r="9" spans="1:4">
      <c r="A9" t="s" s="3">
        <v>408</v>
      </c>
    </row>
    <row r="10" spans="1:4">
      <c r="A10" t="s" s="4">
        <v>409</v>
      </c>
      <c r="B10" t="n" s="5">
        <v>1138</v>
      </c>
      <c r="C10" t="n" s="5">
        <v>33</v>
      </c>
      <c r="D10" t="n" s="5">
        <v>849</v>
      </c>
    </row>
    <row r="11" spans="1:4">
      <c r="A11" t="s" s="4">
        <v>406</v>
      </c>
      <c r="B11" t="n" s="5">
        <v>2704</v>
      </c>
      <c r="C11" t="n" s="5">
        <v>2255</v>
      </c>
      <c r="D11" t="n" s="5">
        <v>2248</v>
      </c>
    </row>
    <row r="12" spans="1:4">
      <c r="A12" t="s" s="4">
        <v>407</v>
      </c>
      <c r="B12" t="n" s="5">
        <v>9507</v>
      </c>
      <c r="C12" t="n" s="5">
        <v>12502</v>
      </c>
      <c r="D12" t="n" s="5">
        <v>13358</v>
      </c>
    </row>
    <row r="13" spans="1:4">
      <c r="A13" t="s" s="4">
        <v>50</v>
      </c>
      <c r="B13" t="n" s="5">
        <v>74</v>
      </c>
      <c r="C13" t="n" s="5">
        <v>1050</v>
      </c>
      <c r="D13" t="n" s="5">
        <v>1084</v>
      </c>
    </row>
    <row r="14" spans="1:4">
      <c r="A14" t="s" s="4">
        <v>410</v>
      </c>
      <c r="B14" t="n" s="5">
        <v>30595</v>
      </c>
      <c r="C14" t="n" s="5">
        <v>32513</v>
      </c>
      <c r="D14" t="n" s="5">
        <v>33391</v>
      </c>
    </row>
    <row r="15" spans="1:4">
      <c r="A15" t="s" s="3">
        <v>403</v>
      </c>
    </row>
    <row r="16" spans="1:4">
      <c r="A16" t="s" s="4">
        <v>411</v>
      </c>
      <c r="B16" t="n" s="5">
        <v>6526</v>
      </c>
      <c r="C16" t="n" s="5">
        <v>5451</v>
      </c>
      <c r="D16" t="n" s="5">
        <v>6215</v>
      </c>
    </row>
    <row r="17" spans="1:4">
      <c r="A17" t="s" s="4">
        <v>412</v>
      </c>
      <c r="B17" t="n" s="5">
        <v>2576</v>
      </c>
      <c r="C17" t="n" s="5">
        <v>2064</v>
      </c>
      <c r="D17" t="n" s="5">
        <v>2470</v>
      </c>
    </row>
    <row r="18" spans="1:4">
      <c r="A18" t="s" s="3">
        <v>413</v>
      </c>
    </row>
    <row r="19" spans="1:4">
      <c r="A19" t="s" s="4">
        <v>414</v>
      </c>
      <c r="B19" t="n" s="5">
        <v>4804</v>
      </c>
      <c r="C19" t="n" s="5">
        <v>4829</v>
      </c>
      <c r="D19" t="n" s="5">
        <v>5623</v>
      </c>
    </row>
    <row r="20" spans="1:4">
      <c r="A20" t="s" s="4">
        <v>415</v>
      </c>
      <c r="B20" t="n" s="5">
        <v>13906</v>
      </c>
      <c r="C20" t="n" s="5">
        <v>12344</v>
      </c>
      <c r="D20" t="n" s="5">
        <v>14308</v>
      </c>
    </row>
    <row r="21" spans="1:4">
      <c r="A21" t="s" s="4">
        <v>416</v>
      </c>
      <c r="B21" t="n" s="5">
        <v>-16689</v>
      </c>
      <c r="C21" t="n" s="5">
        <v>-20169</v>
      </c>
      <c r="D21" t="n" s="5">
        <v>-16222</v>
      </c>
    </row>
    <row r="22" spans="1:4">
      <c r="A22" t="s" s="4">
        <v>417</v>
      </c>
      <c r="B22" t="n" s="7">
        <v>0</v>
      </c>
      <c r="C22" t="n" s="7">
        <v>0</v>
      </c>
      <c r="D22" t="n" s="7">
        <v>28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18</v>
      </c>
      <c r="B1" t="s" s="2">
        <v>1</v>
      </c>
    </row>
    <row r="2" spans="1:4">
      <c r="B2" t="s" s="2">
        <v>2</v>
      </c>
      <c r="C2" t="s" s="2">
        <v>32</v>
      </c>
      <c r="D2" t="s" s="2">
        <v>73</v>
      </c>
    </row>
    <row r="3" spans="1:4">
      <c r="A3" t="s" s="3">
        <v>419</v>
      </c>
    </row>
    <row r="4" spans="1:4">
      <c r="A4" t="s" s="4">
        <v>420</v>
      </c>
      <c r="B4" t="n" s="7">
        <v>220</v>
      </c>
      <c r="C4" t="n" s="7">
        <v>310</v>
      </c>
      <c r="D4" t="n" s="7">
        <v>398</v>
      </c>
    </row>
    <row r="5" spans="1:4">
      <c r="A5" t="s" s="4">
        <v>421</v>
      </c>
      <c r="B5" t="n" s="5">
        <v>0</v>
      </c>
      <c r="C5" t="n" s="5">
        <v>0</v>
      </c>
      <c r="D5" t="n" s="5">
        <v>0</v>
      </c>
    </row>
    <row r="6" spans="1:4">
      <c r="A6" t="s" s="4">
        <v>422</v>
      </c>
      <c r="B6" t="n" s="5">
        <v>-73</v>
      </c>
      <c r="C6" t="n" s="5">
        <v>-90</v>
      </c>
      <c r="D6" t="n" s="5">
        <v>-88</v>
      </c>
    </row>
    <row r="7" spans="1:4">
      <c r="A7" t="s" s="4">
        <v>423</v>
      </c>
      <c r="B7" t="n" s="7">
        <v>147</v>
      </c>
      <c r="C7" t="n" s="7">
        <v>220</v>
      </c>
      <c r="D7" t="n" s="7">
        <v>31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2</v>
      </c>
      <c r="B1" t="s" s="2">
        <v>1</v>
      </c>
    </row>
    <row r="2" spans="1:4">
      <c r="B2" t="s" s="2">
        <v>2</v>
      </c>
      <c r="C2" t="s" s="2">
        <v>32</v>
      </c>
      <c r="D2" t="s" s="2">
        <v>73</v>
      </c>
    </row>
    <row r="3" spans="1:4">
      <c r="A3" t="s" s="3">
        <v>74</v>
      </c>
    </row>
    <row r="4" spans="1:4">
      <c r="A4" t="s" s="4">
        <v>75</v>
      </c>
      <c r="B4" t="n" s="7">
        <v>906365</v>
      </c>
      <c r="C4" t="n" s="7">
        <v>864844</v>
      </c>
      <c r="D4" t="n" s="7">
        <v>838314</v>
      </c>
    </row>
    <row r="5" spans="1:4">
      <c r="A5" t="s" s="4">
        <v>76</v>
      </c>
      <c r="B5" t="n" s="5">
        <v>579746</v>
      </c>
      <c r="C5" t="n" s="5">
        <v>562692</v>
      </c>
      <c r="D5" t="n" s="5">
        <v>578876</v>
      </c>
    </row>
    <row r="6" spans="1:4">
      <c r="A6" t="s" s="4">
        <v>77</v>
      </c>
      <c r="B6" t="n" s="5">
        <v>326619</v>
      </c>
      <c r="C6" t="n" s="5">
        <v>302152</v>
      </c>
      <c r="D6" t="n" s="5">
        <v>259438</v>
      </c>
    </row>
    <row r="7" spans="1:4">
      <c r="A7" t="s" s="4">
        <v>78</v>
      </c>
      <c r="B7" t="n" s="5">
        <v>314263</v>
      </c>
      <c r="C7" t="n" s="5">
        <v>310205</v>
      </c>
      <c r="D7" t="n" s="5">
        <v>315933</v>
      </c>
    </row>
    <row r="8" spans="1:4">
      <c r="A8" t="s" s="4">
        <v>79</v>
      </c>
      <c r="B8" t="n" s="5">
        <v>12356</v>
      </c>
      <c r="C8" t="n" s="5">
        <v>-8053</v>
      </c>
      <c r="D8" t="n" s="5">
        <v>-56495</v>
      </c>
    </row>
    <row r="9" spans="1:4">
      <c r="A9" t="s" s="3">
        <v>80</v>
      </c>
    </row>
    <row r="10" spans="1:4">
      <c r="A10" t="s" s="4">
        <v>81</v>
      </c>
      <c r="B10" t="n" s="5">
        <v>-1445</v>
      </c>
      <c r="C10" t="n" s="5">
        <v>-1500</v>
      </c>
      <c r="D10" t="n" s="5">
        <v>-1677</v>
      </c>
    </row>
    <row r="11" spans="1:4">
      <c r="A11" t="s" s="4">
        <v>82</v>
      </c>
      <c r="B11" t="n" s="5">
        <v>-495</v>
      </c>
      <c r="C11" t="n" s="5">
        <v>-582</v>
      </c>
      <c r="D11" t="n" s="5">
        <v>-5236</v>
      </c>
    </row>
    <row r="12" spans="1:4">
      <c r="A12" t="s" s="4">
        <v>83</v>
      </c>
      <c r="B12" t="n" s="5">
        <v>10416</v>
      </c>
      <c r="C12" t="n" s="5">
        <v>-10135</v>
      </c>
      <c r="D12" t="n" s="5">
        <v>-63408</v>
      </c>
    </row>
    <row r="13" spans="1:4">
      <c r="A13" t="s" s="4">
        <v>84</v>
      </c>
      <c r="B13" t="n" s="5">
        <v>31</v>
      </c>
      <c r="C13" t="n" s="5">
        <v>41</v>
      </c>
      <c r="D13" t="n" s="5">
        <v>-7032</v>
      </c>
    </row>
    <row r="14" spans="1:4">
      <c r="A14" t="s" s="4">
        <v>85</v>
      </c>
      <c r="B14" t="n" s="7">
        <v>10385</v>
      </c>
      <c r="C14" t="n" s="7">
        <v>-10176</v>
      </c>
      <c r="D14" t="n" s="7">
        <v>-56376</v>
      </c>
    </row>
    <row r="15" spans="1:4">
      <c r="A15" t="s" s="3">
        <v>86</v>
      </c>
    </row>
    <row r="16" spans="1:4">
      <c r="A16" t="s" s="4">
        <v>87</v>
      </c>
      <c r="B16" t="n" s="8">
        <v>0.24</v>
      </c>
      <c r="C16" t="n" s="8">
        <v>-0.24</v>
      </c>
      <c r="D16" t="n" s="8">
        <v>-1.33</v>
      </c>
    </row>
    <row r="17" spans="1:4">
      <c r="A17" t="s" s="4">
        <v>88</v>
      </c>
      <c r="B17" t="n" s="8">
        <v>0.24</v>
      </c>
      <c r="C17" t="n" s="8">
        <v>-0.24</v>
      </c>
      <c r="D17" t="n" s="8">
        <v>-1.33</v>
      </c>
    </row>
    <row r="18" spans="1:4">
      <c r="A18" t="s" s="3">
        <v>89</v>
      </c>
    </row>
    <row r="19" spans="1:4">
      <c r="A19" t="s" s="4">
        <v>87</v>
      </c>
      <c r="B19" t="n" s="5">
        <v>43480</v>
      </c>
      <c r="C19" t="n" s="5">
        <v>42943</v>
      </c>
      <c r="D19" t="n" s="5">
        <v>42248</v>
      </c>
    </row>
    <row r="20" spans="1:4">
      <c r="A20" t="s" s="4">
        <v>88</v>
      </c>
      <c r="B20" t="n" s="5">
        <v>43770</v>
      </c>
      <c r="C20" t="n" s="5">
        <v>42943</v>
      </c>
      <c r="D20" t="n" s="5">
        <v>422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r="1" spans="1:6">
      <c r="A1" t="s" s="1">
        <v>424</v>
      </c>
      <c r="B1" t="s" s="2">
        <v>1</v>
      </c>
    </row>
    <row r="2" spans="1:6">
      <c r="B2" t="s" s="2">
        <v>2</v>
      </c>
      <c r="C2" t="s" s="2">
        <v>32</v>
      </c>
      <c r="D2" t="s" s="2">
        <v>73</v>
      </c>
      <c r="E2" t="s" s="2">
        <v>425</v>
      </c>
      <c r="F2" t="s" s="2">
        <v>426</v>
      </c>
    </row>
    <row r="3" spans="1:6">
      <c r="A3" t="s" s="3">
        <v>427</v>
      </c>
    </row>
    <row r="4" spans="1:6">
      <c r="A4" t="s" s="4">
        <v>428</v>
      </c>
      <c r="B4" t="n" s="8">
        <v>1.24</v>
      </c>
    </row>
    <row r="5" spans="1:6">
      <c r="A5" t="s" s="4">
        <v>429</v>
      </c>
      <c r="B5" t="n" s="9">
        <v>35.23</v>
      </c>
    </row>
    <row r="6" spans="1:6">
      <c r="A6" t="s" s="4">
        <v>430</v>
      </c>
    </row>
    <row r="7" spans="1:6">
      <c r="A7" t="s" s="3">
        <v>427</v>
      </c>
    </row>
    <row r="8" spans="1:6">
      <c r="A8" t="s" s="4">
        <v>431</v>
      </c>
      <c r="B8" t="n" s="8">
        <v>7.52</v>
      </c>
      <c r="C8" t="n" s="8">
        <v>5.48</v>
      </c>
      <c r="D8" t="n" s="8">
        <v>2.9</v>
      </c>
    </row>
    <row r="9" spans="1:6">
      <c r="A9" t="s" s="4">
        <v>432</v>
      </c>
      <c r="B9" t="n" s="10">
        <v>1.1</v>
      </c>
    </row>
    <row r="10" spans="1:6">
      <c r="A10" t="s" s="4">
        <v>433</v>
      </c>
      <c r="B10" t="n" s="5">
        <v>161226</v>
      </c>
      <c r="C10" t="n" s="5">
        <v>666001</v>
      </c>
      <c r="D10" t="n" s="5">
        <v>942710</v>
      </c>
    </row>
    <row r="11" spans="1:6">
      <c r="A11" t="s" s="4">
        <v>434</v>
      </c>
      <c r="B11" t="n" s="10">
        <v>2.1</v>
      </c>
      <c r="C11" t="n" s="10">
        <v>6.4</v>
      </c>
      <c r="D11" t="n" s="10">
        <v>2.4</v>
      </c>
    </row>
    <row r="12" spans="1:6">
      <c r="A12" t="s" s="4">
        <v>435</v>
      </c>
      <c r="B12" t="n" s="7">
        <v>4</v>
      </c>
    </row>
    <row r="13" spans="1:6">
      <c r="A13" t="s" s="4">
        <v>436</v>
      </c>
      <c r="B13" t="s" s="4">
        <v>437</v>
      </c>
    </row>
    <row r="14" spans="1:6">
      <c r="A14" t="s" s="4">
        <v>438</v>
      </c>
    </row>
    <row r="15" spans="1:6">
      <c r="A15" t="s" s="3">
        <v>427</v>
      </c>
    </row>
    <row r="16" spans="1:6">
      <c r="A16" t="s" s="4">
        <v>439</v>
      </c>
      <c r="B16" t="n" s="5">
        <v>432000</v>
      </c>
      <c r="C16" t="n" s="5">
        <v>356000</v>
      </c>
      <c r="D16" t="n" s="5">
        <v>261000</v>
      </c>
      <c r="F16" t="n" s="5">
        <v>191000</v>
      </c>
    </row>
    <row r="17" spans="1:6">
      <c r="A17" t="s" s="4">
        <v>431</v>
      </c>
      <c r="B17" t="n" s="8">
        <v>19.2</v>
      </c>
      <c r="C17" t="n" s="8">
        <v>13.94</v>
      </c>
      <c r="D17" t="n" s="8">
        <v>7.9</v>
      </c>
    </row>
    <row r="18" spans="1:6">
      <c r="A18" t="s" s="4">
        <v>440</v>
      </c>
    </row>
    <row r="19" spans="1:6">
      <c r="A19" t="s" s="3">
        <v>427</v>
      </c>
    </row>
    <row r="20" spans="1:6">
      <c r="A20" t="s" s="4">
        <v>441</v>
      </c>
      <c r="E20" t="n" s="5">
        <v>3600000</v>
      </c>
    </row>
    <row r="21" spans="1:6">
      <c r="A21" t="s" s="4">
        <v>442</v>
      </c>
    </row>
    <row r="22" spans="1:6">
      <c r="A22" t="s" s="3">
        <v>427</v>
      </c>
    </row>
    <row r="23" spans="1:6">
      <c r="A23" t="s" s="4">
        <v>443</v>
      </c>
      <c r="B23" t="s" s="4">
        <v>298</v>
      </c>
    </row>
    <row r="24" spans="1:6">
      <c r="A24" t="s" s="4">
        <v>444</v>
      </c>
      <c r="B24" t="n" s="5">
        <v>5000000</v>
      </c>
    </row>
    <row r="25" spans="1:6">
      <c r="A25" t="s" s="4">
        <v>445</v>
      </c>
    </row>
    <row r="26" spans="1:6">
      <c r="A26" t="s" s="3">
        <v>427</v>
      </c>
    </row>
    <row r="27" spans="1:6">
      <c r="A27" t="s" s="4">
        <v>446</v>
      </c>
      <c r="B27" t="s" s="4">
        <v>447</v>
      </c>
    </row>
    <row r="28" spans="1:6">
      <c r="A28" t="s" s="4">
        <v>448</v>
      </c>
    </row>
    <row r="29" spans="1:6">
      <c r="A29" t="s" s="3">
        <v>427</v>
      </c>
    </row>
    <row r="30" spans="1:6">
      <c r="A30" t="s" s="4">
        <v>446</v>
      </c>
      <c r="B30" t="s" s="4">
        <v>449</v>
      </c>
    </row>
    <row r="31" spans="1:6">
      <c r="A31" t="s" s="4">
        <v>450</v>
      </c>
    </row>
    <row r="32" spans="1:6">
      <c r="A32" t="s" s="3">
        <v>427</v>
      </c>
    </row>
    <row r="33" spans="1:6">
      <c r="A33" t="s" s="4">
        <v>439</v>
      </c>
      <c r="B33" t="n" s="5">
        <v>247480</v>
      </c>
    </row>
    <row r="34" spans="1:6">
      <c r="A34" t="s" s="4">
        <v>451</v>
      </c>
    </row>
    <row r="35" spans="1:6">
      <c r="A35" t="s" s="3">
        <v>427</v>
      </c>
    </row>
    <row r="36" spans="1:6">
      <c r="A36" t="s" s="4">
        <v>443</v>
      </c>
      <c r="B36" t="s" s="4">
        <v>298</v>
      </c>
    </row>
    <row r="37" spans="1:6">
      <c r="A37" t="s" s="4">
        <v>452</v>
      </c>
    </row>
    <row r="38" spans="1:6">
      <c r="A38" t="s" s="3">
        <v>427</v>
      </c>
    </row>
    <row r="39" spans="1:6">
      <c r="A39" t="s" s="4">
        <v>446</v>
      </c>
      <c r="B39" t="s" s="4">
        <v>447</v>
      </c>
    </row>
    <row r="40" spans="1:6">
      <c r="A40" t="s" s="4">
        <v>453</v>
      </c>
    </row>
    <row r="41" spans="1:6">
      <c r="A41" t="s" s="3">
        <v>427</v>
      </c>
    </row>
    <row r="42" spans="1:6">
      <c r="A42" t="s" s="4">
        <v>446</v>
      </c>
      <c r="B42" t="s" s="4">
        <v>296</v>
      </c>
    </row>
    <row r="43" spans="1:6">
      <c r="A43" t="s" s="4">
        <v>454</v>
      </c>
    </row>
    <row r="44" spans="1:6">
      <c r="A44" t="s" s="3">
        <v>427</v>
      </c>
    </row>
    <row r="45" spans="1:6">
      <c r="A45" t="s" s="4">
        <v>443</v>
      </c>
      <c r="B45" t="s" s="4">
        <v>298</v>
      </c>
    </row>
    <row r="46" spans="1:6">
      <c r="A46" t="s" s="4">
        <v>455</v>
      </c>
    </row>
    <row r="47" spans="1:6">
      <c r="A47" t="s" s="3">
        <v>427</v>
      </c>
    </row>
    <row r="48" spans="1:6">
      <c r="A48" t="s" s="4">
        <v>446</v>
      </c>
      <c r="B48" t="s" s="4">
        <v>447</v>
      </c>
    </row>
    <row r="49" spans="1:6">
      <c r="A49" t="s" s="4">
        <v>456</v>
      </c>
    </row>
    <row r="50" spans="1:6">
      <c r="A50" t="s" s="3">
        <v>427</v>
      </c>
    </row>
    <row r="51" spans="1:6">
      <c r="A51" t="s" s="4">
        <v>446</v>
      </c>
      <c r="B51" t="s" s="4">
        <v>296</v>
      </c>
    </row>
    <row r="52" spans="1:6">
      <c r="A52" t="s" s="4">
        <v>457</v>
      </c>
    </row>
    <row r="53" spans="1:6">
      <c r="A53" t="s" s="3">
        <v>427</v>
      </c>
    </row>
    <row r="54" spans="1:6">
      <c r="A54" t="s" s="4">
        <v>443</v>
      </c>
      <c r="B54" t="s" s="4">
        <v>298</v>
      </c>
    </row>
    <row r="55" spans="1:6">
      <c r="A55" t="s" s="4">
        <v>458</v>
      </c>
    </row>
    <row r="56" spans="1:6">
      <c r="A56" t="s" s="3">
        <v>427</v>
      </c>
    </row>
    <row r="57" spans="1:6">
      <c r="A57" t="s" s="4">
        <v>446</v>
      </c>
      <c r="B57" t="s" s="4">
        <v>447</v>
      </c>
    </row>
    <row r="58" spans="1:6">
      <c r="A58" t="s" s="4">
        <v>459</v>
      </c>
    </row>
    <row r="59" spans="1:6">
      <c r="A59" t="s" s="3">
        <v>427</v>
      </c>
    </row>
    <row r="60" spans="1:6">
      <c r="A60" t="s" s="4">
        <v>446</v>
      </c>
      <c r="B60" t="s" s="4">
        <v>449</v>
      </c>
    </row>
    <row r="61" spans="1:6">
      <c r="A61" t="s" s="4">
        <v>460</v>
      </c>
    </row>
    <row r="62" spans="1:6">
      <c r="A62" t="s" s="3">
        <v>427</v>
      </c>
    </row>
    <row r="63" spans="1:6">
      <c r="A63" t="s" s="4">
        <v>439</v>
      </c>
      <c r="B63" t="n" s="5">
        <v>247480</v>
      </c>
    </row>
    <row r="64" spans="1:6">
      <c r="A64" t="s" s="4">
        <v>461</v>
      </c>
    </row>
    <row r="65" spans="1:6">
      <c r="A65" t="s" s="3">
        <v>427</v>
      </c>
    </row>
    <row r="66" spans="1:6">
      <c r="A66" t="s" s="4">
        <v>439</v>
      </c>
      <c r="B66" t="n" s="5">
        <v>432181</v>
      </c>
    </row>
    <row r="67" spans="1:6">
      <c r="A67" t="s" s="4">
        <v>431</v>
      </c>
      <c r="B67" t="n" s="8">
        <v>16.95</v>
      </c>
    </row>
    <row r="68" spans="1:6">
      <c r="A68" t="s" s="4">
        <v>462</v>
      </c>
    </row>
    <row r="69" spans="1:6">
      <c r="A69" t="s" s="3">
        <v>427</v>
      </c>
    </row>
    <row r="70" spans="1:6">
      <c r="A70" t="s" s="4">
        <v>446</v>
      </c>
      <c r="B70" t="s" s="4">
        <v>447</v>
      </c>
    </row>
    <row r="71" spans="1:6">
      <c r="A71" t="s" s="4">
        <v>463</v>
      </c>
    </row>
    <row r="72" spans="1:6">
      <c r="A72" t="s" s="3">
        <v>427</v>
      </c>
    </row>
    <row r="73" spans="1:6">
      <c r="A73" t="s" s="4">
        <v>446</v>
      </c>
      <c r="B73" t="s" s="4">
        <v>44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24"/>
    <col customWidth="1" max="5" min="5" width="25"/>
  </cols>
  <sheetData>
    <row r="1" spans="1:5">
      <c r="A1" t="s" s="1">
        <v>464</v>
      </c>
      <c r="B1" t="s" s="2">
        <v>1</v>
      </c>
    </row>
    <row r="2" spans="1:5">
      <c r="B2" t="s" s="2">
        <v>2</v>
      </c>
      <c r="C2" t="s" s="2">
        <v>32</v>
      </c>
      <c r="D2" t="s" s="2">
        <v>73</v>
      </c>
      <c r="E2" t="s" s="2">
        <v>426</v>
      </c>
    </row>
    <row r="3" spans="1:5">
      <c r="A3" t="s" s="3">
        <v>465</v>
      </c>
    </row>
    <row r="4" spans="1:5">
      <c r="A4" t="s" s="4">
        <v>466</v>
      </c>
      <c r="B4" t="n" s="5">
        <v>1731000</v>
      </c>
      <c r="C4" t="n" s="5">
        <v>1618000</v>
      </c>
      <c r="D4" t="n" s="5">
        <v>2895000</v>
      </c>
    </row>
    <row r="5" spans="1:5">
      <c r="A5" t="s" s="4">
        <v>467</v>
      </c>
      <c r="B5" t="n" s="5">
        <v>375000</v>
      </c>
      <c r="C5" t="n" s="5">
        <v>1221000</v>
      </c>
      <c r="D5" t="n" s="5">
        <v>1665000</v>
      </c>
    </row>
    <row r="6" spans="1:5">
      <c r="A6" t="s" s="4">
        <v>433</v>
      </c>
      <c r="B6" t="n" s="5">
        <v>-161226</v>
      </c>
      <c r="C6" t="n" s="5">
        <v>-666001</v>
      </c>
      <c r="D6" t="n" s="5">
        <v>-942710</v>
      </c>
    </row>
    <row r="7" spans="1:5">
      <c r="A7" t="s" s="4">
        <v>468</v>
      </c>
      <c r="B7" t="n" s="5">
        <v>-107000</v>
      </c>
      <c r="C7" t="n" s="5">
        <v>-442000</v>
      </c>
      <c r="D7" t="n" s="5">
        <v>-2000000</v>
      </c>
    </row>
    <row r="8" spans="1:5">
      <c r="A8" t="s" s="4">
        <v>469</v>
      </c>
      <c r="B8" t="n" s="5">
        <v>1838000</v>
      </c>
      <c r="C8" t="n" s="5">
        <v>1731000</v>
      </c>
      <c r="D8" t="n" s="5">
        <v>1618000</v>
      </c>
      <c r="E8" t="n" s="5">
        <v>2895000</v>
      </c>
    </row>
    <row r="9" spans="1:5">
      <c r="A9" t="s" s="4">
        <v>470</v>
      </c>
      <c r="B9" t="n" s="5">
        <v>840000</v>
      </c>
    </row>
    <row r="10" spans="1:5">
      <c r="A10" t="s" s="3">
        <v>471</v>
      </c>
    </row>
    <row r="11" spans="1:5">
      <c r="A11" t="s" s="4">
        <v>472</v>
      </c>
      <c r="B11" t="n" s="7">
        <v>12</v>
      </c>
      <c r="C11" t="n" s="8">
        <v>9.17</v>
      </c>
      <c r="D11" t="n" s="8">
        <v>9.25</v>
      </c>
    </row>
    <row r="12" spans="1:5">
      <c r="A12" t="s" s="4">
        <v>473</v>
      </c>
      <c r="B12" t="n" s="9">
        <v>18.85</v>
      </c>
      <c r="C12" t="n" s="9">
        <v>13.37</v>
      </c>
      <c r="D12" t="n" s="9">
        <v>6.66</v>
      </c>
    </row>
    <row r="13" spans="1:5">
      <c r="A13" t="s" s="4">
        <v>474</v>
      </c>
      <c r="B13" t="n" s="9">
        <v>6.85</v>
      </c>
      <c r="C13" t="n" s="9">
        <v>4.96</v>
      </c>
      <c r="D13" t="n" s="9">
        <v>1.92</v>
      </c>
    </row>
    <row r="14" spans="1:5">
      <c r="A14" t="s" s="4">
        <v>475</v>
      </c>
      <c r="B14" t="n" s="9">
        <v>20.47</v>
      </c>
      <c r="C14" t="n" s="5">
        <v>16</v>
      </c>
      <c r="D14" t="n" s="9">
        <v>10.62</v>
      </c>
    </row>
    <row r="15" spans="1:5">
      <c r="A15" t="s" s="4">
        <v>476</v>
      </c>
      <c r="B15" t="n" s="9">
        <v>13.37</v>
      </c>
      <c r="C15" t="n" s="7">
        <v>12</v>
      </c>
      <c r="D15" t="n" s="8">
        <v>9.17</v>
      </c>
      <c r="E15" t="n" s="8">
        <v>9.25</v>
      </c>
    </row>
    <row r="16" spans="1:5">
      <c r="A16" t="s" s="4">
        <v>477</v>
      </c>
      <c r="B16" t="n" s="8">
        <v>11.58</v>
      </c>
    </row>
    <row r="17" spans="1:5">
      <c r="A17" t="s" s="3">
        <v>478</v>
      </c>
    </row>
    <row r="18" spans="1:5">
      <c r="A18" t="s" s="6">
        <v>479</v>
      </c>
      <c r="B18" t="s" s="4">
        <v>480</v>
      </c>
      <c r="C18" t="s" s="4">
        <v>481</v>
      </c>
      <c r="D18" t="s" s="4">
        <v>482</v>
      </c>
      <c r="E18" t="s" s="4">
        <v>483</v>
      </c>
    </row>
    <row r="19" spans="1:5">
      <c r="A19" t="s" s="6">
        <v>479</v>
      </c>
      <c r="B19" t="s" s="4">
        <v>480</v>
      </c>
      <c r="C19" t="s" s="4">
        <v>481</v>
      </c>
      <c r="D19" t="s" s="4">
        <v>482</v>
      </c>
      <c r="E19" t="s" s="4">
        <v>483</v>
      </c>
    </row>
    <row r="20" spans="1:5">
      <c r="A20" t="s" s="4">
        <v>484</v>
      </c>
      <c r="B20" t="s" s="4">
        <v>485</v>
      </c>
    </row>
    <row r="21" spans="1:5">
      <c r="A21" t="s" s="3">
        <v>486</v>
      </c>
    </row>
    <row r="22" spans="1:5">
      <c r="A22" t="s" s="4">
        <v>487</v>
      </c>
      <c r="B22" t="n" s="7">
        <v>10689</v>
      </c>
      <c r="C22" t="n" s="7">
        <v>6177</v>
      </c>
      <c r="D22" t="n" s="7">
        <v>3484</v>
      </c>
    </row>
    <row r="23" spans="1:5">
      <c r="A23" t="s" s="4">
        <v>488</v>
      </c>
      <c r="B23" t="n" s="5">
        <v>1384</v>
      </c>
      <c r="C23" t="n" s="7">
        <v>10689</v>
      </c>
      <c r="D23" t="n" s="7">
        <v>6177</v>
      </c>
      <c r="E23" t="n" s="7">
        <v>3484</v>
      </c>
    </row>
    <row r="24" spans="1:5">
      <c r="A24" t="s" s="4">
        <v>489</v>
      </c>
      <c r="B24" t="n" s="7">
        <v>1085</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6"/>
  </cols>
  <sheetData>
    <row r="1" spans="1:2">
      <c r="A1" t="s" s="1">
        <v>490</v>
      </c>
      <c r="B1" t="s" s="2">
        <v>91</v>
      </c>
    </row>
    <row r="2" spans="1:2">
      <c r="A2" t="s" s="3">
        <v>491</v>
      </c>
    </row>
    <row r="3" spans="1:2">
      <c r="A3" t="s" s="4">
        <v>492</v>
      </c>
      <c r="B3" t="n" s="8">
        <v>1.24</v>
      </c>
    </row>
    <row r="4" spans="1:2">
      <c r="A4" t="s" s="4">
        <v>493</v>
      </c>
      <c r="B4" t="n" s="8">
        <v>35.23</v>
      </c>
    </row>
    <row r="5" spans="1:2">
      <c r="A5" t="s" s="4">
        <v>494</v>
      </c>
      <c r="B5" t="n" s="5">
        <v>1838077</v>
      </c>
    </row>
    <row r="6" spans="1:2">
      <c r="A6" t="s" s="4">
        <v>495</v>
      </c>
      <c r="B6" t="s" s="4">
        <v>480</v>
      </c>
    </row>
    <row r="7" spans="1:2">
      <c r="A7" t="s" s="4">
        <v>496</v>
      </c>
      <c r="B7" t="n" s="8">
        <v>13.37</v>
      </c>
    </row>
    <row r="8" spans="1:2">
      <c r="A8" t="s" s="4">
        <v>497</v>
      </c>
      <c r="B8" t="n" s="5">
        <v>840397</v>
      </c>
    </row>
    <row r="9" spans="1:2">
      <c r="A9" t="s" s="4">
        <v>498</v>
      </c>
      <c r="B9" t="n" s="8">
        <v>11.58</v>
      </c>
    </row>
    <row r="10" spans="1:2">
      <c r="A10" t="s" s="4">
        <v>499</v>
      </c>
    </row>
    <row r="11" spans="1:2">
      <c r="A11" t="s" s="3">
        <v>491</v>
      </c>
    </row>
    <row r="12" spans="1:2">
      <c r="A12" t="s" s="4">
        <v>492</v>
      </c>
      <c r="B12" t="n" s="9">
        <v>1.24</v>
      </c>
    </row>
    <row r="13" spans="1:2">
      <c r="A13" t="s" s="4">
        <v>493</v>
      </c>
      <c r="B13" t="n" s="8">
        <v>8.539999999999999</v>
      </c>
    </row>
    <row r="14" spans="1:2">
      <c r="A14" t="s" s="4">
        <v>494</v>
      </c>
      <c r="B14" t="n" s="5">
        <v>299458</v>
      </c>
    </row>
    <row r="15" spans="1:2">
      <c r="A15" t="s" s="4">
        <v>495</v>
      </c>
      <c r="B15" t="s" s="4">
        <v>500</v>
      </c>
    </row>
    <row r="16" spans="1:2">
      <c r="A16" t="s" s="4">
        <v>496</v>
      </c>
      <c r="B16" t="n" s="8">
        <v>6.88</v>
      </c>
    </row>
    <row r="17" spans="1:2">
      <c r="A17" t="s" s="4">
        <v>497</v>
      </c>
      <c r="B17" t="n" s="5">
        <v>254460</v>
      </c>
    </row>
    <row r="18" spans="1:2">
      <c r="A18" t="s" s="4">
        <v>498</v>
      </c>
      <c r="B18" t="n" s="8">
        <v>7.14</v>
      </c>
    </row>
    <row r="19" spans="1:2">
      <c r="A19" t="s" s="4">
        <v>501</v>
      </c>
    </row>
    <row r="20" spans="1:2">
      <c r="A20" t="s" s="3">
        <v>491</v>
      </c>
    </row>
    <row r="21" spans="1:2">
      <c r="A21" t="s" s="4">
        <v>492</v>
      </c>
      <c r="B21" t="n" s="9">
        <v>8.550000000000001</v>
      </c>
    </row>
    <row r="22" spans="1:2">
      <c r="A22" t="s" s="4">
        <v>493</v>
      </c>
      <c r="B22" t="n" s="8">
        <v>10.46</v>
      </c>
    </row>
    <row r="23" spans="1:2">
      <c r="A23" t="s" s="4">
        <v>494</v>
      </c>
      <c r="B23" t="n" s="5">
        <v>40000</v>
      </c>
    </row>
    <row r="24" spans="1:2">
      <c r="A24" t="s" s="4">
        <v>495</v>
      </c>
      <c r="B24" t="s" s="4">
        <v>502</v>
      </c>
    </row>
    <row r="25" spans="1:2">
      <c r="A25" t="s" s="4">
        <v>496</v>
      </c>
      <c r="B25" t="n" s="8">
        <v>9.51</v>
      </c>
    </row>
    <row r="26" spans="1:2">
      <c r="A26" t="s" s="4">
        <v>497</v>
      </c>
      <c r="B26" t="n" s="5">
        <v>20000</v>
      </c>
    </row>
    <row r="27" spans="1:2">
      <c r="A27" t="s" s="4">
        <v>498</v>
      </c>
      <c r="B27" t="n" s="8">
        <v>9.51</v>
      </c>
    </row>
    <row r="28" spans="1:2">
      <c r="A28" t="s" s="4">
        <v>503</v>
      </c>
    </row>
    <row r="29" spans="1:2">
      <c r="A29" t="s" s="3">
        <v>491</v>
      </c>
    </row>
    <row r="30" spans="1:2">
      <c r="A30" t="s" s="4">
        <v>492</v>
      </c>
      <c r="B30" t="n" s="9">
        <v>12.4</v>
      </c>
    </row>
    <row r="31" spans="1:2">
      <c r="A31" t="s" s="4">
        <v>493</v>
      </c>
      <c r="B31" t="n" s="8">
        <v>12.4</v>
      </c>
    </row>
    <row r="32" spans="1:2">
      <c r="A32" t="s" s="4">
        <v>494</v>
      </c>
      <c r="B32" t="n" s="5">
        <v>272000</v>
      </c>
    </row>
    <row r="33" spans="1:2">
      <c r="A33" t="s" s="4">
        <v>495</v>
      </c>
      <c r="B33" t="s" s="4">
        <v>504</v>
      </c>
    </row>
    <row r="34" spans="1:2">
      <c r="A34" t="s" s="4">
        <v>496</v>
      </c>
      <c r="B34" t="n" s="8">
        <v>12.4</v>
      </c>
    </row>
    <row r="35" spans="1:2">
      <c r="A35" t="s" s="4">
        <v>497</v>
      </c>
      <c r="B35" t="n" s="5">
        <v>67000</v>
      </c>
    </row>
    <row r="36" spans="1:2">
      <c r="A36" t="s" s="4">
        <v>498</v>
      </c>
      <c r="B36" t="n" s="8">
        <v>12.4</v>
      </c>
    </row>
    <row r="37" spans="1:2">
      <c r="A37" t="s" s="4">
        <v>505</v>
      </c>
    </row>
    <row r="38" spans="1:2">
      <c r="A38" t="s" s="3">
        <v>491</v>
      </c>
    </row>
    <row r="39" spans="1:2">
      <c r="A39" t="s" s="4">
        <v>492</v>
      </c>
      <c r="B39" t="n" s="9">
        <v>12.68</v>
      </c>
    </row>
    <row r="40" spans="1:2">
      <c r="A40" t="s" s="4">
        <v>493</v>
      </c>
      <c r="B40" t="n" s="8">
        <v>12.68</v>
      </c>
    </row>
    <row r="41" spans="1:2">
      <c r="A41" t="s" s="4">
        <v>494</v>
      </c>
      <c r="B41" t="n" s="5">
        <v>350000</v>
      </c>
    </row>
    <row r="42" spans="1:2">
      <c r="A42" t="s" s="4">
        <v>495</v>
      </c>
      <c r="B42" t="s" s="4">
        <v>506</v>
      </c>
    </row>
    <row r="43" spans="1:2">
      <c r="A43" t="s" s="4">
        <v>496</v>
      </c>
      <c r="B43" t="n" s="8">
        <v>12.68</v>
      </c>
    </row>
    <row r="44" spans="1:2">
      <c r="A44" t="s" s="4">
        <v>497</v>
      </c>
      <c r="B44" t="n" s="5">
        <v>300000</v>
      </c>
    </row>
    <row r="45" spans="1:2">
      <c r="A45" t="s" s="4">
        <v>498</v>
      </c>
      <c r="B45" t="n" s="8">
        <v>12.68</v>
      </c>
    </row>
    <row r="46" spans="1:2">
      <c r="A46" t="s" s="4">
        <v>507</v>
      </c>
    </row>
    <row r="47" spans="1:2">
      <c r="A47" t="s" s="3">
        <v>491</v>
      </c>
    </row>
    <row r="48" spans="1:2">
      <c r="A48" t="s" s="4">
        <v>492</v>
      </c>
      <c r="B48" t="n" s="9">
        <v>12.82</v>
      </c>
    </row>
    <row r="49" spans="1:2">
      <c r="A49" t="s" s="4">
        <v>493</v>
      </c>
      <c r="B49" t="n" s="8">
        <v>14.34</v>
      </c>
    </row>
    <row r="50" spans="1:2">
      <c r="A50" t="s" s="4">
        <v>494</v>
      </c>
      <c r="B50" t="n" s="5">
        <v>493878</v>
      </c>
    </row>
    <row r="51" spans="1:2">
      <c r="A51" t="s" s="4">
        <v>495</v>
      </c>
      <c r="B51" t="s" s="4">
        <v>508</v>
      </c>
    </row>
    <row r="52" spans="1:2">
      <c r="A52" t="s" s="4">
        <v>496</v>
      </c>
      <c r="B52" t="n" s="8">
        <v>14.19</v>
      </c>
    </row>
    <row r="53" spans="1:2">
      <c r="A53" t="s" s="4">
        <v>497</v>
      </c>
      <c r="B53" t="n" s="5">
        <v>169798</v>
      </c>
    </row>
    <row r="54" spans="1:2">
      <c r="A54" t="s" s="4">
        <v>498</v>
      </c>
      <c r="B54" t="n" s="8">
        <v>14.23</v>
      </c>
    </row>
    <row r="55" spans="1:2">
      <c r="A55" t="s" s="4">
        <v>509</v>
      </c>
    </row>
    <row r="56" spans="1:2">
      <c r="A56" t="s" s="3">
        <v>491</v>
      </c>
    </row>
    <row r="57" spans="1:2">
      <c r="A57" t="s" s="4">
        <v>492</v>
      </c>
      <c r="B57" t="n" s="9">
        <v>14.72</v>
      </c>
    </row>
    <row r="58" spans="1:2">
      <c r="A58" t="s" s="4">
        <v>493</v>
      </c>
      <c r="B58" t="n" s="8">
        <v>18.42</v>
      </c>
    </row>
    <row r="59" spans="1:2">
      <c r="A59" t="s" s="4">
        <v>494</v>
      </c>
      <c r="B59" t="n" s="5">
        <v>79152</v>
      </c>
    </row>
    <row r="60" spans="1:2">
      <c r="A60" t="s" s="4">
        <v>495</v>
      </c>
      <c r="B60" t="s" s="4">
        <v>510</v>
      </c>
    </row>
    <row r="61" spans="1:2">
      <c r="A61" t="s" s="4">
        <v>496</v>
      </c>
      <c r="B61" t="n" s="8">
        <v>15.78</v>
      </c>
    </row>
    <row r="62" spans="1:2">
      <c r="A62" t="s" s="4">
        <v>497</v>
      </c>
      <c r="B62" t="n" s="5">
        <v>14139</v>
      </c>
    </row>
    <row r="63" spans="1:2">
      <c r="A63" t="s" s="4">
        <v>498</v>
      </c>
      <c r="B63" t="n" s="8">
        <v>14.72</v>
      </c>
    </row>
    <row r="64" spans="1:2">
      <c r="A64" t="s" s="4">
        <v>511</v>
      </c>
    </row>
    <row r="65" spans="1:2">
      <c r="A65" t="s" s="3">
        <v>491</v>
      </c>
    </row>
    <row r="66" spans="1:2">
      <c r="A66" t="s" s="4">
        <v>492</v>
      </c>
      <c r="B66" t="n" s="9">
        <v>19.36</v>
      </c>
    </row>
    <row r="67" spans="1:2">
      <c r="A67" t="s" s="4">
        <v>493</v>
      </c>
      <c r="B67" t="n" s="8">
        <v>35.23</v>
      </c>
    </row>
    <row r="68" spans="1:2">
      <c r="A68" t="s" s="4">
        <v>494</v>
      </c>
      <c r="B68" t="n" s="5">
        <v>303589</v>
      </c>
    </row>
    <row r="69" spans="1:2">
      <c r="A69" t="s" s="4">
        <v>495</v>
      </c>
      <c r="B69" t="s" s="4">
        <v>512</v>
      </c>
    </row>
    <row r="70" spans="1:2">
      <c r="A70" t="s" s="4">
        <v>496</v>
      </c>
      <c r="B70" t="n" s="8">
        <v>19.96</v>
      </c>
    </row>
    <row r="71" spans="1:2">
      <c r="A71" t="s" s="4">
        <v>497</v>
      </c>
      <c r="B71" t="n" s="5">
        <v>15000</v>
      </c>
    </row>
    <row r="72" spans="1:2">
      <c r="A72" t="s" s="4">
        <v>498</v>
      </c>
      <c r="B72" t="n" s="8">
        <v>30.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13</v>
      </c>
      <c r="B1" t="s" s="2">
        <v>1</v>
      </c>
    </row>
    <row r="2" spans="1:4">
      <c r="B2" t="s" s="2">
        <v>2</v>
      </c>
      <c r="C2" t="s" s="2">
        <v>32</v>
      </c>
      <c r="D2" t="s" s="2">
        <v>73</v>
      </c>
    </row>
    <row r="3" spans="1:4">
      <c r="A3" t="s" s="3">
        <v>465</v>
      </c>
    </row>
    <row r="4" spans="1:4">
      <c r="A4" t="s" s="4">
        <v>514</v>
      </c>
      <c r="B4" t="n" s="5">
        <v>356</v>
      </c>
      <c r="C4" t="n" s="5">
        <v>261</v>
      </c>
      <c r="D4" t="n" s="5">
        <v>191</v>
      </c>
    </row>
    <row r="5" spans="1:4">
      <c r="A5" t="s" s="4">
        <v>467</v>
      </c>
      <c r="B5" t="n" s="5">
        <v>302</v>
      </c>
      <c r="C5" t="n" s="5">
        <v>301</v>
      </c>
      <c r="D5" t="n" s="5">
        <v>325</v>
      </c>
    </row>
    <row r="6" spans="1:4">
      <c r="A6" t="s" s="4">
        <v>515</v>
      </c>
      <c r="B6" t="n" s="5">
        <v>-176</v>
      </c>
      <c r="C6" t="n" s="5">
        <v>-138</v>
      </c>
      <c r="D6" t="n" s="5">
        <v>-128</v>
      </c>
    </row>
    <row r="7" spans="1:4">
      <c r="A7" t="s" s="4">
        <v>516</v>
      </c>
      <c r="B7" t="n" s="5">
        <v>-50</v>
      </c>
      <c r="C7" t="n" s="5">
        <v>-68</v>
      </c>
      <c r="D7" t="n" s="5">
        <v>-127</v>
      </c>
    </row>
    <row r="8" spans="1:4">
      <c r="A8" t="s" s="4">
        <v>517</v>
      </c>
      <c r="B8" t="n" s="5">
        <v>432</v>
      </c>
      <c r="C8" t="n" s="5">
        <v>356</v>
      </c>
      <c r="D8" t="n" s="5">
        <v>261</v>
      </c>
    </row>
    <row r="9" spans="1:4">
      <c r="A9" t="s" s="3">
        <v>518</v>
      </c>
    </row>
    <row r="10" spans="1:4">
      <c r="A10" t="s" s="4">
        <v>519</v>
      </c>
      <c r="B10" t="n" s="8">
        <v>12.66</v>
      </c>
      <c r="C10" t="n" s="8">
        <v>7.95</v>
      </c>
      <c r="D10" t="n" s="8">
        <v>3.79</v>
      </c>
    </row>
    <row r="11" spans="1:4">
      <c r="A11" t="s" s="4">
        <v>431</v>
      </c>
      <c r="B11" t="n" s="9">
        <v>19.2</v>
      </c>
      <c r="C11" t="n" s="9">
        <v>13.94</v>
      </c>
      <c r="D11" t="n" s="9">
        <v>7.9</v>
      </c>
    </row>
    <row r="12" spans="1:4">
      <c r="A12" t="s" s="4">
        <v>520</v>
      </c>
      <c r="B12" t="n" s="9">
        <v>12.95</v>
      </c>
      <c r="C12" t="n" s="9">
        <v>8.32</v>
      </c>
      <c r="D12" t="n" s="9">
        <v>3.81</v>
      </c>
    </row>
    <row r="13" spans="1:4">
      <c r="A13" t="s" s="4">
        <v>521</v>
      </c>
      <c r="B13" t="n" s="9">
        <v>14.07</v>
      </c>
      <c r="C13" t="n" s="9">
        <v>9.119999999999999</v>
      </c>
      <c r="D13" t="n" s="9">
        <v>5.75</v>
      </c>
    </row>
    <row r="14" spans="1:4">
      <c r="A14" t="s" s="4">
        <v>522</v>
      </c>
      <c r="B14" t="n" s="8">
        <v>16.95</v>
      </c>
      <c r="C14" t="n" s="8">
        <v>12.66</v>
      </c>
      <c r="D14" t="n" s="8">
        <v>7.9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t="s" s="1">
        <v>523</v>
      </c>
      <c r="B1" t="s" s="2">
        <v>1</v>
      </c>
    </row>
    <row r="2" spans="1:4">
      <c r="B2" t="s" s="2">
        <v>524</v>
      </c>
      <c r="C2" t="s" s="2">
        <v>381</v>
      </c>
      <c r="D2" t="s" s="2">
        <v>382</v>
      </c>
    </row>
    <row r="3" spans="1:4">
      <c r="A3" t="s" s="3">
        <v>170</v>
      </c>
    </row>
    <row r="4" spans="1:4">
      <c r="A4" t="s" s="4">
        <v>525</v>
      </c>
      <c r="B4" t="s" s="4">
        <v>296</v>
      </c>
    </row>
    <row r="5" spans="1:4">
      <c r="A5" t="s" s="4">
        <v>526</v>
      </c>
      <c r="B5" t="n" s="5">
        <v>2</v>
      </c>
    </row>
    <row r="6" spans="1:4">
      <c r="A6" t="s" s="4">
        <v>527</v>
      </c>
      <c r="B6" t="s" s="4">
        <v>296</v>
      </c>
    </row>
    <row r="7" spans="1:4">
      <c r="A7" t="s" s="4">
        <v>528</v>
      </c>
      <c r="B7" t="n" s="11">
        <v>0.6</v>
      </c>
    </row>
    <row r="8" spans="1:4">
      <c r="A8" t="s" s="4">
        <v>529</v>
      </c>
      <c r="B8" t="n" s="10">
        <v>86.59999999999999</v>
      </c>
      <c r="C8" t="n" s="10">
        <v>83.09999999999999</v>
      </c>
      <c r="D8" t="n" s="10">
        <v>82.7</v>
      </c>
    </row>
    <row r="9" spans="1:4">
      <c r="A9" t="s" s="4">
        <v>325</v>
      </c>
    </row>
    <row r="10" spans="1:4">
      <c r="A10" t="s" s="3">
        <v>170</v>
      </c>
    </row>
    <row r="11" spans="1:4">
      <c r="A11" t="s" s="4">
        <v>530</v>
      </c>
      <c r="B11" t="s" s="4">
        <v>531</v>
      </c>
    </row>
    <row r="12" spans="1:4">
      <c r="A12" t="s" s="4">
        <v>330</v>
      </c>
    </row>
    <row r="13" spans="1:4">
      <c r="A13" t="s" s="3">
        <v>170</v>
      </c>
    </row>
    <row r="14" spans="1:4">
      <c r="A14" t="s" s="4">
        <v>530</v>
      </c>
      <c r="B14" t="s" s="4">
        <v>53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33</v>
      </c>
      <c r="B1" t="s" s="2">
        <v>534</v>
      </c>
    </row>
    <row r="2" spans="1:2">
      <c r="A2" t="s" s="3">
        <v>535</v>
      </c>
    </row>
    <row r="3" spans="1:2">
      <c r="A3" t="n" s="5">
        <v>2016</v>
      </c>
      <c r="B3" t="n" s="7">
        <v>71736</v>
      </c>
    </row>
    <row r="4" spans="1:2">
      <c r="A4" t="n" s="5">
        <v>2017</v>
      </c>
      <c r="B4" t="n" s="5">
        <v>59134</v>
      </c>
    </row>
    <row r="5" spans="1:2">
      <c r="A5" t="n" s="5">
        <v>2018</v>
      </c>
      <c r="B5" t="n" s="5">
        <v>43942</v>
      </c>
    </row>
    <row r="6" spans="1:2">
      <c r="A6" t="n" s="5">
        <v>2019</v>
      </c>
      <c r="B6" t="n" s="5">
        <v>29020</v>
      </c>
    </row>
    <row r="7" spans="1:2">
      <c r="A7" t="n" s="5">
        <v>2020</v>
      </c>
      <c r="B7" t="n" s="5">
        <v>18892</v>
      </c>
    </row>
    <row r="8" spans="1:2">
      <c r="A8" t="s" s="4">
        <v>536</v>
      </c>
      <c r="B8" t="n" s="5">
        <v>47362</v>
      </c>
    </row>
    <row r="9" spans="1:2">
      <c r="A9" t="s" s="4">
        <v>537</v>
      </c>
      <c r="B9" t="n" s="7">
        <v>2700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t="s" s="1">
        <v>538</v>
      </c>
      <c r="B1" t="s" s="2">
        <v>1</v>
      </c>
    </row>
    <row r="2" spans="1:4">
      <c r="B2" t="s" s="2">
        <v>2</v>
      </c>
      <c r="C2" t="s" s="2">
        <v>32</v>
      </c>
      <c r="D2" t="s" s="2">
        <v>73</v>
      </c>
    </row>
    <row r="3" spans="1:4">
      <c r="A3" t="s" s="3">
        <v>539</v>
      </c>
    </row>
    <row r="4" spans="1:4">
      <c r="A4" t="s" s="4">
        <v>540</v>
      </c>
      <c r="B4" t="s" s="4">
        <v>276</v>
      </c>
    </row>
    <row r="5" spans="1:4">
      <c r="A5" t="s" s="4">
        <v>541</v>
      </c>
      <c r="B5" t="n" s="10">
        <v>1.1</v>
      </c>
      <c r="C5" t="n" s="7">
        <v>1</v>
      </c>
      <c r="D5" t="n" s="10">
        <v>1.1</v>
      </c>
    </row>
    <row r="6" spans="1:4">
      <c r="A6" t="s" s="4">
        <v>325</v>
      </c>
    </row>
    <row r="7" spans="1:4">
      <c r="A7" t="s" s="3">
        <v>539</v>
      </c>
    </row>
    <row r="8" spans="1:4">
      <c r="A8" t="s" s="4">
        <v>542</v>
      </c>
      <c r="B8" t="s" s="4">
        <v>308</v>
      </c>
    </row>
    <row r="9" spans="1:4">
      <c r="A9" t="s" s="4">
        <v>330</v>
      </c>
    </row>
    <row r="10" spans="1:4">
      <c r="A10" t="s" s="3">
        <v>539</v>
      </c>
    </row>
    <row r="11" spans="1:4">
      <c r="A11" t="s" s="4">
        <v>542</v>
      </c>
      <c r="B11" t="s" s="4">
        <v>543</v>
      </c>
    </row>
    <row r="12" spans="1:4">
      <c r="A12" t="s" s="4">
        <v>544</v>
      </c>
      <c r="B12" t="s" s="4">
        <v>54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546</v>
      </c>
      <c r="B1" t="s" s="2">
        <v>547</v>
      </c>
      <c r="J1" t="s" s="2">
        <v>1</v>
      </c>
    </row>
    <row r="2" spans="1:12">
      <c r="B2" t="s" s="2">
        <v>2</v>
      </c>
      <c r="C2" t="s" s="2">
        <v>548</v>
      </c>
      <c r="D2" t="s" s="2">
        <v>4</v>
      </c>
      <c r="E2" t="s" s="2">
        <v>549</v>
      </c>
      <c r="F2" t="s" s="2">
        <v>32</v>
      </c>
      <c r="G2" t="s" s="2">
        <v>550</v>
      </c>
      <c r="H2" t="s" s="2">
        <v>551</v>
      </c>
      <c r="I2" t="s" s="2">
        <v>552</v>
      </c>
      <c r="J2" t="s" s="2">
        <v>2</v>
      </c>
      <c r="K2" t="s" s="2">
        <v>32</v>
      </c>
      <c r="L2" t="s" s="2">
        <v>73</v>
      </c>
    </row>
    <row r="3" spans="1:12">
      <c r="A3" t="s" s="3">
        <v>183</v>
      </c>
    </row>
    <row r="4" spans="1:12">
      <c r="A4" t="s" s="4">
        <v>85</v>
      </c>
      <c r="B4" t="n" s="7">
        <v>-4240</v>
      </c>
      <c r="C4" t="n" s="7">
        <v>-2804</v>
      </c>
      <c r="D4" t="n" s="7">
        <v>23658</v>
      </c>
      <c r="E4" t="n" s="7">
        <v>-6230</v>
      </c>
      <c r="F4" t="n" s="7">
        <v>-7414</v>
      </c>
      <c r="G4" t="n" s="7">
        <v>-8428</v>
      </c>
      <c r="H4" t="n" s="7">
        <v>17674</v>
      </c>
      <c r="I4" t="n" s="7">
        <v>-12009</v>
      </c>
      <c r="J4" t="n" s="7">
        <v>10385</v>
      </c>
      <c r="K4" t="n" s="7">
        <v>-10176</v>
      </c>
      <c r="L4" t="n" s="7">
        <v>-56376</v>
      </c>
    </row>
    <row r="5" spans="1:12">
      <c r="A5" t="s" s="4">
        <v>553</v>
      </c>
      <c r="J5" t="n" s="5">
        <v>92</v>
      </c>
      <c r="K5" t="n" s="5">
        <v>0</v>
      </c>
      <c r="L5" t="n" s="5">
        <v>0</v>
      </c>
    </row>
    <row r="6" spans="1:12">
      <c r="A6" t="s" s="4">
        <v>554</v>
      </c>
      <c r="J6" t="n" s="7">
        <v>10293</v>
      </c>
      <c r="K6" t="n" s="7">
        <v>-10176</v>
      </c>
      <c r="L6" t="n" s="7">
        <v>-56376</v>
      </c>
    </row>
    <row r="7" spans="1:12">
      <c r="A7" t="s" s="4">
        <v>555</v>
      </c>
      <c r="J7" t="n" s="5">
        <v>43480</v>
      </c>
      <c r="K7" t="n" s="5">
        <v>42943</v>
      </c>
      <c r="L7" t="n" s="5">
        <v>42248</v>
      </c>
    </row>
    <row r="8" spans="1:12">
      <c r="A8" t="s" s="4">
        <v>556</v>
      </c>
      <c r="J8" t="n" s="5">
        <v>290</v>
      </c>
      <c r="K8" t="n" s="5">
        <v>0</v>
      </c>
      <c r="L8" t="n" s="5">
        <v>0</v>
      </c>
    </row>
    <row r="9" spans="1:12">
      <c r="A9" t="s" s="4">
        <v>557</v>
      </c>
      <c r="J9" t="n" s="5">
        <v>43770</v>
      </c>
      <c r="K9" t="n" s="5">
        <v>42943</v>
      </c>
      <c r="L9" t="n" s="5">
        <v>42248</v>
      </c>
    </row>
    <row r="10" spans="1:12">
      <c r="A10" t="s" s="4">
        <v>558</v>
      </c>
      <c r="B10" t="n" s="8">
        <v>-0.1</v>
      </c>
      <c r="C10" t="n" s="8">
        <v>-0.06</v>
      </c>
      <c r="D10" t="n" s="8">
        <v>0.54</v>
      </c>
      <c r="E10" t="n" s="8">
        <v>-0.14</v>
      </c>
      <c r="F10" t="n" s="8">
        <v>-0.17</v>
      </c>
      <c r="G10" t="n" s="8">
        <v>-0.2</v>
      </c>
      <c r="H10" t="n" s="8">
        <v>0.41</v>
      </c>
      <c r="I10" t="n" s="8">
        <v>-0.28</v>
      </c>
      <c r="J10" t="n" s="8">
        <v>0.24</v>
      </c>
      <c r="K10" t="n" s="8">
        <v>-0.24</v>
      </c>
      <c r="L10" t="n" s="8">
        <v>-1.33</v>
      </c>
    </row>
    <row r="11" spans="1:12">
      <c r="A11" t="s" s="4">
        <v>559</v>
      </c>
      <c r="B11" t="n" s="8">
        <v>-0.1</v>
      </c>
      <c r="C11" t="n" s="8">
        <v>-0.06</v>
      </c>
      <c r="D11" t="n" s="8">
        <v>0.54</v>
      </c>
      <c r="E11" t="n" s="8">
        <v>-0.14</v>
      </c>
      <c r="F11" t="n" s="8">
        <v>-0.17</v>
      </c>
      <c r="G11" t="n" s="8">
        <v>-0.2</v>
      </c>
      <c r="H11" t="n" s="8">
        <v>0.41</v>
      </c>
      <c r="I11" t="n" s="8">
        <v>-0.28</v>
      </c>
      <c r="J11" t="n" s="8">
        <v>0.24</v>
      </c>
      <c r="K11" t="n" s="8">
        <v>-0.24</v>
      </c>
      <c r="L11" t="n" s="8">
        <v>-1.3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60</v>
      </c>
      <c r="B1" t="s" s="2">
        <v>1</v>
      </c>
    </row>
    <row r="2" spans="1:4">
      <c r="B2" t="s" s="2">
        <v>2</v>
      </c>
      <c r="C2" t="s" s="2">
        <v>32</v>
      </c>
      <c r="D2" t="s" s="2">
        <v>73</v>
      </c>
    </row>
    <row r="3" spans="1:4">
      <c r="A3" t="s" s="4">
        <v>561</v>
      </c>
    </row>
    <row r="4" spans="1:4">
      <c r="A4" t="s" s="3">
        <v>562</v>
      </c>
    </row>
    <row r="5" spans="1:4">
      <c r="A5" t="s" s="4">
        <v>563</v>
      </c>
      <c r="B5" t="n" s="11">
        <v>0.5</v>
      </c>
      <c r="C5" t="n" s="11">
        <v>0.9</v>
      </c>
      <c r="D5" t="n" s="5">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564</v>
      </c>
      <c r="B1" t="s" s="2">
        <v>547</v>
      </c>
      <c r="J1" t="s" s="2">
        <v>1</v>
      </c>
    </row>
    <row r="2" spans="1:12">
      <c r="B2" t="s" s="2">
        <v>2</v>
      </c>
      <c r="C2" t="s" s="2">
        <v>548</v>
      </c>
      <c r="D2" t="s" s="2">
        <v>4</v>
      </c>
      <c r="E2" t="s" s="2">
        <v>549</v>
      </c>
      <c r="F2" t="s" s="2">
        <v>32</v>
      </c>
      <c r="G2" t="s" s="2">
        <v>550</v>
      </c>
      <c r="H2" t="s" s="2">
        <v>551</v>
      </c>
      <c r="I2" t="s" s="2">
        <v>552</v>
      </c>
      <c r="J2" t="s" s="2">
        <v>2</v>
      </c>
      <c r="K2" t="s" s="2">
        <v>32</v>
      </c>
      <c r="L2" t="s" s="2">
        <v>73</v>
      </c>
    </row>
    <row r="3" spans="1:12">
      <c r="A3" t="s" s="3">
        <v>187</v>
      </c>
    </row>
    <row r="4" spans="1:12">
      <c r="A4" t="s" s="4">
        <v>75</v>
      </c>
      <c r="B4" t="n" s="7">
        <v>213030</v>
      </c>
      <c r="C4" t="n" s="7">
        <v>189726</v>
      </c>
      <c r="D4" t="n" s="7">
        <v>301401</v>
      </c>
      <c r="E4" t="n" s="7">
        <v>202208</v>
      </c>
      <c r="F4" t="n" s="7">
        <v>212630</v>
      </c>
      <c r="G4" t="n" s="7">
        <v>182765</v>
      </c>
      <c r="H4" t="n" s="7">
        <v>285771</v>
      </c>
      <c r="I4" t="n" s="7">
        <v>183678</v>
      </c>
      <c r="J4" t="n" s="7">
        <v>906365</v>
      </c>
      <c r="K4" t="n" s="7">
        <v>864844</v>
      </c>
      <c r="L4" t="n" s="7">
        <v>838314</v>
      </c>
    </row>
    <row r="5" spans="1:12">
      <c r="A5" t="s" s="4">
        <v>77</v>
      </c>
      <c r="B5" t="n" s="5">
        <v>73237</v>
      </c>
      <c r="C5" t="n" s="5">
        <v>72400</v>
      </c>
      <c r="D5" t="n" s="5">
        <v>109046</v>
      </c>
      <c r="E5" t="n" s="5">
        <v>71934</v>
      </c>
      <c r="F5" t="n" s="5">
        <v>71287</v>
      </c>
      <c r="G5" t="n" s="5">
        <v>68101</v>
      </c>
      <c r="H5" t="n" s="5">
        <v>99338</v>
      </c>
      <c r="I5" t="n" s="5">
        <v>63427</v>
      </c>
      <c r="J5" t="n" s="5">
        <v>326619</v>
      </c>
      <c r="K5" t="n" s="5">
        <v>302152</v>
      </c>
      <c r="L5" t="n" s="5">
        <v>259438</v>
      </c>
    </row>
    <row r="6" spans="1:12">
      <c r="A6" t="s" s="4">
        <v>79</v>
      </c>
      <c r="B6" t="n" s="5">
        <v>-3997</v>
      </c>
      <c r="C6" t="n" s="5">
        <v>-2115</v>
      </c>
      <c r="D6" t="n" s="5">
        <v>24222</v>
      </c>
      <c r="E6" t="n" s="5">
        <v>-5755</v>
      </c>
      <c r="F6" t="n" s="5">
        <v>-6242</v>
      </c>
      <c r="G6" t="n" s="5">
        <v>-7629</v>
      </c>
      <c r="H6" t="n" s="5">
        <v>18285</v>
      </c>
      <c r="I6" t="n" s="5">
        <v>-12467</v>
      </c>
      <c r="J6" t="n" s="5">
        <v>12356</v>
      </c>
      <c r="K6" t="n" s="5">
        <v>-8053</v>
      </c>
      <c r="L6" t="n" s="5">
        <v>-56495</v>
      </c>
    </row>
    <row r="7" spans="1:12">
      <c r="A7" t="s" s="4">
        <v>85</v>
      </c>
      <c r="B7" t="n" s="7">
        <v>-4240</v>
      </c>
      <c r="C7" t="n" s="7">
        <v>-2804</v>
      </c>
      <c r="D7" t="n" s="7">
        <v>23658</v>
      </c>
      <c r="E7" t="n" s="7">
        <v>-6230</v>
      </c>
      <c r="F7" t="n" s="7">
        <v>-7414</v>
      </c>
      <c r="G7" t="n" s="7">
        <v>-8428</v>
      </c>
      <c r="H7" t="n" s="7">
        <v>17674</v>
      </c>
      <c r="I7" t="n" s="7">
        <v>-12009</v>
      </c>
      <c r="J7" t="n" s="7">
        <v>10385</v>
      </c>
      <c r="K7" t="n" s="7">
        <v>-10176</v>
      </c>
      <c r="L7" t="n" s="7">
        <v>-56376</v>
      </c>
    </row>
    <row r="8" spans="1:12">
      <c r="A8" t="s" s="4">
        <v>565</v>
      </c>
      <c r="B8" t="n" s="8">
        <v>-0.1</v>
      </c>
      <c r="C8" t="n" s="8">
        <v>-0.06</v>
      </c>
      <c r="D8" t="n" s="8">
        <v>0.54</v>
      </c>
      <c r="E8" t="n" s="8">
        <v>-0.14</v>
      </c>
      <c r="F8" t="n" s="8">
        <v>-0.17</v>
      </c>
      <c r="G8" t="n" s="8">
        <v>-0.2</v>
      </c>
      <c r="H8" t="n" s="8">
        <v>0.41</v>
      </c>
      <c r="I8" t="n" s="8">
        <v>-0.28</v>
      </c>
      <c r="J8" t="n" s="8">
        <v>0.24</v>
      </c>
      <c r="K8" t="n" s="8">
        <v>-0.24</v>
      </c>
      <c r="L8" t="n" s="8">
        <v>-1.33</v>
      </c>
    </row>
    <row r="9" spans="1:12">
      <c r="A9" t="s" s="4">
        <v>566</v>
      </c>
      <c r="B9" t="n" s="8">
        <v>-0.1</v>
      </c>
      <c r="C9" t="n" s="8">
        <v>-0.06</v>
      </c>
      <c r="D9" t="n" s="8">
        <v>0.54</v>
      </c>
      <c r="E9" t="n" s="8">
        <v>-0.14</v>
      </c>
      <c r="F9" t="n" s="8">
        <v>-0.17</v>
      </c>
      <c r="G9" t="n" s="8">
        <v>-0.2</v>
      </c>
      <c r="H9" t="n" s="8">
        <v>0.41</v>
      </c>
      <c r="I9" t="n" s="8">
        <v>-0.28</v>
      </c>
      <c r="J9" t="n" s="8">
        <v>0.24</v>
      </c>
      <c r="K9" t="n" s="8">
        <v>-0.24</v>
      </c>
      <c r="L9" t="n" s="8">
        <v>-1.3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27"/>
    <col customWidth="1" max="5" min="5" width="28"/>
    <col customWidth="1" max="6" min="6" width="46"/>
    <col customWidth="1" max="7" min="7" width="4"/>
    <col customWidth="1" max="8" min="8" width="15"/>
  </cols>
  <sheetData>
    <row r="1" spans="1:8">
      <c r="A1" t="s" s="1">
        <v>90</v>
      </c>
      <c r="B1" t="s" s="2">
        <v>91</v>
      </c>
      <c r="C1" t="s" s="2">
        <v>92</v>
      </c>
      <c r="D1" t="s" s="2">
        <v>93</v>
      </c>
      <c r="E1" t="s" s="2">
        <v>94</v>
      </c>
      <c r="F1" t="s" s="2">
        <v>95</v>
      </c>
      <c r="G1" t="s" s="2">
        <v>96</v>
      </c>
      <c r="H1" t="s" s="2">
        <v>97</v>
      </c>
    </row>
    <row r="2" spans="1:8">
      <c r="A2" t="s" s="4">
        <v>98</v>
      </c>
      <c r="B2" t="n" s="7">
        <v>260191</v>
      </c>
      <c r="C2" t="n" s="7">
        <v>434</v>
      </c>
      <c r="D2" t="n" s="7">
        <v>210329</v>
      </c>
      <c r="E2" t="n" s="7">
        <v>55574</v>
      </c>
      <c r="F2" t="n" s="7">
        <v>-54</v>
      </c>
      <c r="H2" t="n" s="7">
        <v>-6092</v>
      </c>
    </row>
    <row r="3" spans="1:8">
      <c r="A3" t="s" s="4">
        <v>99</v>
      </c>
      <c r="C3" t="n" s="5">
        <v>41722000</v>
      </c>
      <c r="F3" t="n"/>
    </row>
    <row r="4" spans="1:8">
      <c r="A4" t="s" s="3">
        <v>100</v>
      </c>
      <c r="F4" t="n"/>
    </row>
    <row r="5" spans="1:8">
      <c r="A5" t="s" s="4">
        <v>101</v>
      </c>
      <c r="B5" t="n" s="5">
        <v>-56376</v>
      </c>
      <c r="E5" t="n" s="5">
        <v>-56376</v>
      </c>
      <c r="F5" t="n"/>
    </row>
    <row r="6" spans="1:8">
      <c r="A6" t="s" s="4">
        <v>102</v>
      </c>
      <c r="B6" t="n" s="5">
        <v>54</v>
      </c>
      <c r="F6" t="n" s="7">
        <v>54</v>
      </c>
    </row>
    <row r="7" spans="1:8">
      <c r="A7" t="s" s="4">
        <v>103</v>
      </c>
      <c r="C7" t="n" s="5">
        <v>139000</v>
      </c>
      <c r="F7" t="n"/>
    </row>
    <row r="8" spans="1:8">
      <c r="A8" t="s" s="4">
        <v>104</v>
      </c>
      <c r="B8" t="n" s="5">
        <v>1808</v>
      </c>
      <c r="C8" t="n" s="7">
        <v>11</v>
      </c>
      <c r="D8" t="n" s="5">
        <v>1797</v>
      </c>
      <c r="F8" t="n"/>
    </row>
    <row r="9" spans="1:8">
      <c r="A9" t="s" s="4">
        <v>105</v>
      </c>
      <c r="C9" t="n" s="5">
        <v>942000</v>
      </c>
      <c r="F9" t="n"/>
    </row>
    <row r="10" spans="1:8">
      <c r="A10" t="s" s="4">
        <v>106</v>
      </c>
      <c r="B10" t="n" s="5">
        <v>-106</v>
      </c>
      <c r="F10" t="n"/>
      <c r="H10" t="n" s="5">
        <v>-106</v>
      </c>
    </row>
    <row r="11" spans="1:8">
      <c r="A11" t="s" s="4">
        <v>107</v>
      </c>
      <c r="C11" t="n" s="5">
        <v>-17000</v>
      </c>
      <c r="F11" t="n"/>
    </row>
    <row r="12" spans="1:8">
      <c r="A12" t="s" s="4">
        <v>108</v>
      </c>
      <c r="B12" t="n" s="5">
        <v>1886</v>
      </c>
      <c r="D12" t="n" s="5">
        <v>1886</v>
      </c>
      <c r="F12" t="n"/>
    </row>
    <row r="13" spans="1:8">
      <c r="A13" t="s" s="4">
        <v>109</v>
      </c>
      <c r="B13" t="n" s="5">
        <v>207457</v>
      </c>
      <c r="C13" t="n" s="7">
        <v>445</v>
      </c>
      <c r="D13" t="n" s="5">
        <v>214012</v>
      </c>
      <c r="E13" t="n" s="5">
        <v>-802</v>
      </c>
      <c r="F13" t="n"/>
      <c r="H13" t="n" s="5">
        <v>-6198</v>
      </c>
    </row>
    <row r="14" spans="1:8">
      <c r="A14" t="s" s="4">
        <v>110</v>
      </c>
      <c r="C14" t="n" s="5">
        <v>42786000</v>
      </c>
      <c r="F14" t="n"/>
    </row>
    <row r="15" spans="1:8">
      <c r="A15" t="s" s="3">
        <v>100</v>
      </c>
      <c r="F15" t="n"/>
    </row>
    <row r="16" spans="1:8">
      <c r="A16" t="s" s="4">
        <v>101</v>
      </c>
      <c r="B16" t="n" s="5">
        <v>-56376</v>
      </c>
      <c r="E16" t="n" s="5">
        <v>-56376</v>
      </c>
      <c r="F16" t="n"/>
    </row>
    <row r="17" spans="1:8">
      <c r="A17" t="s" s="4">
        <v>101</v>
      </c>
      <c r="B17" t="n" s="5">
        <v>-10176</v>
      </c>
      <c r="E17" t="n" s="5">
        <v>-10176</v>
      </c>
      <c r="F17" t="n"/>
    </row>
    <row r="18" spans="1:8">
      <c r="A18" t="s" s="4">
        <v>111</v>
      </c>
      <c r="B18" t="n" s="5">
        <v>2</v>
      </c>
      <c r="C18" t="n" s="7">
        <v>2</v>
      </c>
      <c r="F18" t="n"/>
    </row>
    <row r="19" spans="1:8">
      <c r="A19" t="s" s="4">
        <v>103</v>
      </c>
      <c r="C19" t="n" s="5">
        <v>234000</v>
      </c>
      <c r="F19" t="n"/>
    </row>
    <row r="20" spans="1:8">
      <c r="A20" t="s" s="4">
        <v>104</v>
      </c>
      <c r="B20" t="n" s="5">
        <v>3299</v>
      </c>
      <c r="C20" t="n" s="7">
        <v>7</v>
      </c>
      <c r="D20" t="n" s="5">
        <v>3292</v>
      </c>
      <c r="F20" t="n"/>
    </row>
    <row r="21" spans="1:8">
      <c r="A21" t="s" s="4">
        <v>105</v>
      </c>
      <c r="C21" t="n" s="5">
        <v>666000</v>
      </c>
      <c r="F21" t="n"/>
    </row>
    <row r="22" spans="1:8">
      <c r="A22" t="s" s="4">
        <v>106</v>
      </c>
      <c r="B22" t="n" s="5">
        <v>-320</v>
      </c>
      <c r="F22" t="n"/>
      <c r="H22" t="n" s="5">
        <v>-320</v>
      </c>
    </row>
    <row r="23" spans="1:8">
      <c r="A23" t="s" s="4">
        <v>107</v>
      </c>
      <c r="C23" t="n" s="5">
        <v>-23000</v>
      </c>
      <c r="F23" t="n"/>
    </row>
    <row r="24" spans="1:8">
      <c r="A24" t="s" s="4">
        <v>108</v>
      </c>
      <c r="B24" t="n" s="5">
        <v>3048</v>
      </c>
      <c r="D24" t="n" s="5">
        <v>3048</v>
      </c>
      <c r="F24" t="n"/>
    </row>
    <row r="25" spans="1:8">
      <c r="A25" t="s" s="4">
        <v>112</v>
      </c>
      <c r="B25" t="n" s="7">
        <v>203310</v>
      </c>
      <c r="C25" t="n" s="7">
        <v>454</v>
      </c>
      <c r="D25" t="n" s="5">
        <v>220352</v>
      </c>
      <c r="E25" t="n" s="5">
        <v>-10978</v>
      </c>
      <c r="F25" t="n"/>
      <c r="H25" t="n" s="5">
        <v>-6518</v>
      </c>
    </row>
    <row r="26" spans="1:8">
      <c r="A26" t="s" s="4">
        <v>113</v>
      </c>
      <c r="B26" t="n" s="5">
        <v>43663091</v>
      </c>
      <c r="C26" t="n" s="5">
        <v>43663000</v>
      </c>
      <c r="F26" t="n"/>
    </row>
    <row r="27" spans="1:8">
      <c r="A27" t="s" s="3">
        <v>100</v>
      </c>
      <c r="F27" t="n"/>
    </row>
    <row r="28" spans="1:8">
      <c r="A28" t="s" s="4">
        <v>101</v>
      </c>
      <c r="B28" t="n" s="7">
        <v>-10176</v>
      </c>
      <c r="E28" t="n" s="5">
        <v>-10176</v>
      </c>
      <c r="F28" t="n"/>
    </row>
    <row r="29" spans="1:8">
      <c r="A29" t="s" s="4">
        <v>101</v>
      </c>
      <c r="B29" t="n" s="5">
        <v>10385</v>
      </c>
      <c r="E29" t="n" s="5">
        <v>10385</v>
      </c>
      <c r="F29" t="n"/>
    </row>
    <row r="30" spans="1:8">
      <c r="A30" t="s" s="4">
        <v>111</v>
      </c>
      <c r="B30" t="n" s="5">
        <v>3</v>
      </c>
      <c r="C30" t="n" s="7">
        <v>3</v>
      </c>
      <c r="F30" t="n"/>
    </row>
    <row r="31" spans="1:8">
      <c r="A31" t="s" s="4">
        <v>103</v>
      </c>
      <c r="C31" t="n" s="5">
        <v>252000</v>
      </c>
      <c r="F31" t="n"/>
    </row>
    <row r="32" spans="1:8">
      <c r="A32" t="s" s="4">
        <v>104</v>
      </c>
      <c r="B32" t="n" s="5">
        <v>1100</v>
      </c>
      <c r="C32" t="n" s="7">
        <v>1</v>
      </c>
      <c r="D32" t="n" s="5">
        <v>1099</v>
      </c>
      <c r="F32" t="n"/>
    </row>
    <row r="33" spans="1:8">
      <c r="A33" t="s" s="4">
        <v>105</v>
      </c>
      <c r="C33" t="n" s="5">
        <v>161000</v>
      </c>
      <c r="F33" t="n"/>
    </row>
    <row r="34" spans="1:8">
      <c r="A34" t="s" s="4">
        <v>106</v>
      </c>
      <c r="B34" t="n" s="5">
        <v>-143</v>
      </c>
      <c r="F34" t="n"/>
      <c r="H34" t="n" s="5">
        <v>-143</v>
      </c>
    </row>
    <row r="35" spans="1:8">
      <c r="A35" t="s" s="4">
        <v>107</v>
      </c>
      <c r="C35" t="n" s="5">
        <v>-7000</v>
      </c>
      <c r="F35" t="n"/>
    </row>
    <row r="36" spans="1:8">
      <c r="A36" t="s" s="4">
        <v>108</v>
      </c>
      <c r="B36" t="n" s="5">
        <v>5634</v>
      </c>
      <c r="D36" t="n" s="5">
        <v>5634</v>
      </c>
      <c r="F36" t="n"/>
    </row>
    <row r="37" spans="1:8">
      <c r="A37" t="s" s="4">
        <v>114</v>
      </c>
      <c r="B37" t="n" s="7">
        <v>220289</v>
      </c>
      <c r="C37" t="n" s="7">
        <v>458</v>
      </c>
      <c r="D37" t="n" s="7">
        <v>227085</v>
      </c>
      <c r="E37" t="n" s="5">
        <v>-593</v>
      </c>
      <c r="F37" t="n"/>
      <c r="H37" t="n" s="7">
        <v>-6661</v>
      </c>
    </row>
    <row r="38" spans="1:8">
      <c r="A38" t="s" s="4">
        <v>115</v>
      </c>
      <c r="B38" t="n" s="5">
        <v>44069092</v>
      </c>
      <c r="C38" t="n" s="5">
        <v>44069000</v>
      </c>
      <c r="F38" t="n"/>
    </row>
    <row r="39" spans="1:8">
      <c r="A39" t="s" s="3">
        <v>100</v>
      </c>
      <c r="F39" t="n"/>
    </row>
    <row r="40" spans="1:8">
      <c r="A40" t="s" s="4">
        <v>101</v>
      </c>
      <c r="B40" t="n" s="7">
        <v>10385</v>
      </c>
      <c r="E40" t="n" s="7">
        <v>10385</v>
      </c>
      <c r="F40" t="n"/>
    </row>
    <row r="41" spans="1:8">
      <c r="A41" t="n"/>
    </row>
    <row r="42" spans="1:8">
      <c r="A42" t="s" s="4">
        <v>96</v>
      </c>
      <c r="B42" t="s" s="4">
        <v>116</v>
      </c>
    </row>
  </sheetData>
  <mergeCells count="4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A41:H41"/>
    <mergeCell ref="B42:H4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t="s" s="1">
        <v>567</v>
      </c>
      <c r="B1" t="s" s="2">
        <v>91</v>
      </c>
    </row>
    <row r="2" spans="1:2">
      <c r="A2" t="s" s="3">
        <v>568</v>
      </c>
    </row>
    <row r="3" spans="1:2">
      <c r="A3" t="s" s="4">
        <v>345</v>
      </c>
      <c r="B3" t="n" s="7">
        <v>180000000</v>
      </c>
    </row>
    <row r="4" spans="1:2">
      <c r="A4" t="s" s="4">
        <v>344</v>
      </c>
      <c r="B4" t="s" s="4">
        <v>296</v>
      </c>
    </row>
    <row r="5" spans="1:2">
      <c r="A5" t="s" s="4">
        <v>361</v>
      </c>
      <c r="B5" t="n" s="7">
        <v>12500000</v>
      </c>
    </row>
    <row r="6" spans="1:2">
      <c r="A6" t="s" s="4">
        <v>346</v>
      </c>
      <c r="B6" t="s" s="4">
        <v>569</v>
      </c>
    </row>
    <row r="7" spans="1:2">
      <c r="A7" t="s" s="4">
        <v>352</v>
      </c>
      <c r="B7" t="s" s="4">
        <v>543</v>
      </c>
    </row>
    <row r="8" spans="1:2">
      <c r="A8" t="s" s="4">
        <v>363</v>
      </c>
      <c r="B8" t="s" s="4">
        <v>570</v>
      </c>
    </row>
    <row r="9" spans="1:2">
      <c r="A9" t="s" s="4">
        <v>325</v>
      </c>
    </row>
    <row r="10" spans="1:2">
      <c r="A10" t="s" s="3">
        <v>568</v>
      </c>
    </row>
    <row r="11" spans="1:2">
      <c r="A11" t="s" s="4">
        <v>348</v>
      </c>
      <c r="B11" t="s" s="4">
        <v>3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7</v>
      </c>
      <c r="B1" t="s" s="2">
        <v>1</v>
      </c>
    </row>
    <row r="2" spans="1:4">
      <c r="B2" t="s" s="2">
        <v>2</v>
      </c>
      <c r="C2" t="s" s="2">
        <v>32</v>
      </c>
      <c r="D2" t="s" s="2">
        <v>73</v>
      </c>
    </row>
    <row r="3" spans="1:4">
      <c r="A3" t="s" s="3">
        <v>118</v>
      </c>
    </row>
    <row r="4" spans="1:4">
      <c r="A4" t="s" s="4">
        <v>85</v>
      </c>
      <c r="B4" t="n" s="7">
        <v>10385</v>
      </c>
      <c r="C4" t="n" s="7">
        <v>-10176</v>
      </c>
      <c r="D4" t="n" s="7">
        <v>-56376</v>
      </c>
    </row>
    <row r="5" spans="1:4">
      <c r="A5" t="s" s="3">
        <v>119</v>
      </c>
    </row>
    <row r="6" spans="1:4">
      <c r="A6" t="s" s="4">
        <v>120</v>
      </c>
      <c r="B6" t="n" s="5">
        <v>12426</v>
      </c>
      <c r="C6" t="n" s="5">
        <v>12188</v>
      </c>
      <c r="D6" t="n" s="5">
        <v>13452</v>
      </c>
    </row>
    <row r="7" spans="1:4">
      <c r="A7" t="s" s="4">
        <v>121</v>
      </c>
      <c r="B7" t="n" s="5">
        <v>595</v>
      </c>
      <c r="C7" t="n" s="5">
        <v>595</v>
      </c>
      <c r="D7" t="n" s="5">
        <v>592</v>
      </c>
    </row>
    <row r="8" spans="1:4">
      <c r="A8" t="s" s="4">
        <v>122</v>
      </c>
      <c r="B8" t="n" s="5">
        <v>5362</v>
      </c>
      <c r="C8" t="n" s="5">
        <v>2975</v>
      </c>
      <c r="D8" t="n" s="5">
        <v>1988</v>
      </c>
    </row>
    <row r="9" spans="1:4">
      <c r="A9" t="s" s="4">
        <v>123</v>
      </c>
      <c r="B9" t="n" s="5">
        <v>1109</v>
      </c>
      <c r="C9" t="n" s="5">
        <v>1271</v>
      </c>
      <c r="D9" t="n" s="5">
        <v>6161</v>
      </c>
    </row>
    <row r="10" spans="1:4">
      <c r="A10" t="s" s="4">
        <v>37</v>
      </c>
      <c r="B10" t="n" s="5">
        <v>0</v>
      </c>
      <c r="C10" t="n" s="5">
        <v>2861</v>
      </c>
      <c r="D10" t="n" s="5">
        <v>-7139</v>
      </c>
    </row>
    <row r="11" spans="1:4">
      <c r="A11" t="s" s="4">
        <v>124</v>
      </c>
      <c r="B11" t="n" s="5">
        <v>0</v>
      </c>
      <c r="C11" t="n" s="5">
        <v>0</v>
      </c>
      <c r="D11" t="n" s="5">
        <v>54</v>
      </c>
    </row>
    <row r="12" spans="1:4">
      <c r="A12" t="s" s="3">
        <v>125</v>
      </c>
    </row>
    <row r="13" spans="1:4">
      <c r="A13" t="s" s="4">
        <v>35</v>
      </c>
      <c r="B13" t="n" s="5">
        <v>-2050</v>
      </c>
      <c r="C13" t="n" s="5">
        <v>4391</v>
      </c>
      <c r="D13" t="n" s="5">
        <v>53548</v>
      </c>
    </row>
    <row r="14" spans="1:4">
      <c r="A14" t="s" s="4">
        <v>126</v>
      </c>
      <c r="B14" t="n" s="5">
        <v>-885</v>
      </c>
      <c r="C14" t="n" s="5">
        <v>2003</v>
      </c>
      <c r="D14" t="n" s="5">
        <v>2438</v>
      </c>
    </row>
    <row r="15" spans="1:4">
      <c r="A15" t="s" s="4">
        <v>42</v>
      </c>
      <c r="B15" t="n" s="5">
        <v>-260</v>
      </c>
      <c r="C15" t="n" s="5">
        <v>479</v>
      </c>
      <c r="D15" t="n" s="5">
        <v>328</v>
      </c>
    </row>
    <row r="16" spans="1:4">
      <c r="A16" t="s" s="4">
        <v>46</v>
      </c>
      <c r="B16" t="n" s="5">
        <v>-12042</v>
      </c>
      <c r="C16" t="n" s="5">
        <v>13326</v>
      </c>
      <c r="D16" t="n" s="5">
        <v>-25051</v>
      </c>
    </row>
    <row r="17" spans="1:4">
      <c r="A17" t="s" s="4">
        <v>47</v>
      </c>
      <c r="B17" t="n" s="5">
        <v>-5253</v>
      </c>
      <c r="C17" t="n" s="5">
        <v>3899</v>
      </c>
      <c r="D17" t="n" s="5">
        <v>4930</v>
      </c>
    </row>
    <row r="18" spans="1:4">
      <c r="A18" t="s" s="4">
        <v>127</v>
      </c>
      <c r="B18" t="n" s="5">
        <v>0</v>
      </c>
      <c r="C18" t="n" s="5">
        <v>-2289</v>
      </c>
      <c r="D18" t="n" s="5">
        <v>2289</v>
      </c>
    </row>
    <row r="19" spans="1:4">
      <c r="A19" t="s" s="4">
        <v>50</v>
      </c>
      <c r="B19" t="n" s="5">
        <v>351</v>
      </c>
      <c r="C19" t="n" s="5">
        <v>-164</v>
      </c>
      <c r="D19" t="n" s="5">
        <v>-377</v>
      </c>
    </row>
    <row r="20" spans="1:4">
      <c r="A20" t="s" s="4">
        <v>48</v>
      </c>
      <c r="B20" t="n" s="5">
        <v>-53</v>
      </c>
      <c r="C20" t="n" s="5">
        <v>-161</v>
      </c>
      <c r="D20" t="n" s="5">
        <v>-25</v>
      </c>
    </row>
    <row r="21" spans="1:4">
      <c r="A21" t="s" s="4">
        <v>128</v>
      </c>
      <c r="B21" t="n" s="5">
        <v>9685</v>
      </c>
      <c r="C21" t="n" s="5">
        <v>31198</v>
      </c>
      <c r="D21" t="n" s="5">
        <v>-3188</v>
      </c>
    </row>
    <row r="22" spans="1:4">
      <c r="A22" t="s" s="3">
        <v>129</v>
      </c>
    </row>
    <row r="23" spans="1:4">
      <c r="A23" t="s" s="4">
        <v>130</v>
      </c>
      <c r="B23" t="n" s="5">
        <v>-15541</v>
      </c>
      <c r="C23" t="n" s="5">
        <v>-13434</v>
      </c>
      <c r="D23" t="n" s="5">
        <v>-9608</v>
      </c>
    </row>
    <row r="24" spans="1:4">
      <c r="A24" t="s" s="4">
        <v>131</v>
      </c>
      <c r="B24" t="n" s="5">
        <v>47</v>
      </c>
      <c r="C24" t="n" s="5">
        <v>45</v>
      </c>
      <c r="D24" t="n" s="5">
        <v>250</v>
      </c>
    </row>
    <row r="25" spans="1:4">
      <c r="A25" t="s" s="4">
        <v>132</v>
      </c>
      <c r="B25" t="n" s="5">
        <v>-15494</v>
      </c>
      <c r="C25" t="n" s="5">
        <v>-13389</v>
      </c>
      <c r="D25" t="n" s="5">
        <v>-9358</v>
      </c>
    </row>
    <row r="26" spans="1:4">
      <c r="A26" t="s" s="3">
        <v>133</v>
      </c>
    </row>
    <row r="27" spans="1:4">
      <c r="A27" t="s" s="4">
        <v>134</v>
      </c>
      <c r="B27" t="n" s="5">
        <v>6000</v>
      </c>
      <c r="C27" t="n" s="5">
        <v>25100</v>
      </c>
      <c r="D27" t="n" s="5">
        <v>94655</v>
      </c>
    </row>
    <row r="28" spans="1:4">
      <c r="A28" t="s" s="4">
        <v>135</v>
      </c>
      <c r="B28" t="n" s="5">
        <v>-6000</v>
      </c>
      <c r="C28" t="n" s="5">
        <v>-25100</v>
      </c>
      <c r="D28" t="n" s="5">
        <v>-94655</v>
      </c>
    </row>
    <row r="29" spans="1:4">
      <c r="A29" t="s" s="4">
        <v>136</v>
      </c>
      <c r="B29" t="n" s="5">
        <v>1104</v>
      </c>
      <c r="C29" t="n" s="5">
        <v>3301</v>
      </c>
      <c r="D29" t="n" s="5">
        <v>1808</v>
      </c>
    </row>
    <row r="30" spans="1:4">
      <c r="A30" t="s" s="4">
        <v>137</v>
      </c>
      <c r="B30" t="n" s="5">
        <v>-143</v>
      </c>
      <c r="C30" t="n" s="5">
        <v>-320</v>
      </c>
      <c r="D30" t="n" s="5">
        <v>-106</v>
      </c>
    </row>
    <row r="31" spans="1:4">
      <c r="A31" t="s" s="4">
        <v>138</v>
      </c>
      <c r="B31" t="n" s="5">
        <v>-50</v>
      </c>
      <c r="C31" t="n" s="5">
        <v>0</v>
      </c>
      <c r="D31" t="n" s="5">
        <v>0</v>
      </c>
    </row>
    <row r="32" spans="1:4">
      <c r="A32" t="s" s="4">
        <v>139</v>
      </c>
      <c r="B32" t="n" s="5">
        <v>911</v>
      </c>
      <c r="C32" t="n" s="5">
        <v>2981</v>
      </c>
      <c r="D32" t="n" s="5">
        <v>1702</v>
      </c>
    </row>
    <row r="33" spans="1:4">
      <c r="A33" t="s" s="4">
        <v>140</v>
      </c>
      <c r="B33" t="n" s="5">
        <v>-4898</v>
      </c>
      <c r="C33" t="n" s="5">
        <v>20790</v>
      </c>
      <c r="D33" t="n" s="5">
        <v>-10844</v>
      </c>
    </row>
    <row r="34" spans="1:4">
      <c r="A34" t="s" s="4">
        <v>141</v>
      </c>
      <c r="B34" t="n" s="5">
        <v>49686</v>
      </c>
      <c r="C34" t="n" s="5">
        <v>28896</v>
      </c>
      <c r="D34" t="n" s="5">
        <v>39740</v>
      </c>
    </row>
    <row r="35" spans="1:4">
      <c r="A35" t="s" s="4">
        <v>142</v>
      </c>
      <c r="B35" t="n" s="5">
        <v>44788</v>
      </c>
      <c r="C35" t="n" s="5">
        <v>49686</v>
      </c>
      <c r="D35" t="n" s="5">
        <v>28896</v>
      </c>
    </row>
    <row r="36" spans="1:4">
      <c r="A36" t="s" s="3">
        <v>143</v>
      </c>
    </row>
    <row r="37" spans="1:4">
      <c r="A37" t="s" s="4">
        <v>144</v>
      </c>
      <c r="B37" t="n" s="5">
        <v>800</v>
      </c>
      <c r="C37" t="n" s="5">
        <v>844</v>
      </c>
      <c r="D37" t="n" s="5">
        <v>1016</v>
      </c>
    </row>
    <row r="38" spans="1:4">
      <c r="A38" t="s" s="4">
        <v>145</v>
      </c>
      <c r="B38" t="n" s="7">
        <v>162</v>
      </c>
      <c r="C38" t="n" s="7">
        <v>-4819</v>
      </c>
      <c r="D38" t="n" s="7">
        <v>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OPERATIONS AND SUMMAR</vt:lpstr>
      <vt:lpstr>PROPERTY AND EQUIPMENT</vt:lpstr>
      <vt:lpstr>DEBT</vt:lpstr>
      <vt:lpstr>ACCRUED LIABILITIES</vt:lpstr>
      <vt:lpstr>INCOME TAXES</vt:lpstr>
      <vt:lpstr>SHARE-BASED INCENTIVE PLANS</vt:lpstr>
      <vt:lpstr>OPERATING LEASES</vt:lpstr>
      <vt:lpstr>401(K) PROFIT SHARING PLAN</vt:lpstr>
      <vt:lpstr>LEGAL PROCEEDINGS</vt:lpstr>
      <vt:lpstr>EARNINGS PER COMMON SHARE</vt:lpstr>
      <vt:lpstr>QUARTERLY RESULTS OF OPERATIONS</vt:lpstr>
      <vt:lpstr>SUBSEQUENT EVENT</vt:lpstr>
      <vt:lpstr>NATURE OF OPERATIONS AND SUMM19</vt:lpstr>
      <vt:lpstr>NATURE OF OPERATIONS AND SUMM20</vt:lpstr>
      <vt:lpstr>PROPERTY AND EQUIPMENT (Tables)</vt:lpstr>
      <vt:lpstr>ACCRUED LIABILITIES (Tables)</vt:lpstr>
      <vt:lpstr>INCOME TAXES (Tables)</vt:lpstr>
      <vt:lpstr>SHARE-BASED INCENTIVE PLANS (Ta</vt:lpstr>
      <vt:lpstr>OPERATING LEASES (Tables)</vt:lpstr>
      <vt:lpstr>EARNINGS PER COMMON SHARE (Tabl</vt:lpstr>
      <vt:lpstr>QUARTERLY RESULTS OF OPERATIO27</vt:lpstr>
      <vt:lpstr>Nature of Operations and Summ28</vt:lpstr>
      <vt:lpstr>Nature of Operations and Summ29</vt:lpstr>
      <vt:lpstr>Nature of Operations and Summ30</vt:lpstr>
      <vt:lpstr>Nature of Operations and Summ31</vt:lpstr>
      <vt:lpstr>Property and Equipment - Proper</vt:lpstr>
      <vt:lpstr>Debt - Narrative (Details)</vt:lpstr>
      <vt:lpstr>Accrued Liabilities (Details)</vt:lpstr>
      <vt:lpstr>Income Taxes - Income Tax Provi</vt:lpstr>
      <vt:lpstr>Income Taxes - Narrative (Detai</vt:lpstr>
      <vt:lpstr>Income Taxes - Income Tax Repor</vt:lpstr>
      <vt:lpstr>Income Taxes - Deferred Tax Ass</vt:lpstr>
      <vt:lpstr>Income Taxes - Reconciliation o</vt:lpstr>
      <vt:lpstr>Share-Based Incentive Plans - N</vt:lpstr>
      <vt:lpstr>Share-Based Incentive Plans (De</vt:lpstr>
      <vt:lpstr>Share-Based Incentive Plans (42</vt:lpstr>
      <vt:lpstr>Share-Based Incentive Plans (43</vt:lpstr>
      <vt:lpstr>Operating Leases - Narrative (D</vt:lpstr>
      <vt:lpstr>Operating Leases - Future Minim</vt:lpstr>
      <vt:lpstr>401(K) Profit Sharing Plan (Det</vt:lpstr>
      <vt:lpstr>Earnings Per Common Share - Com</vt:lpstr>
      <vt:lpstr>Earnings Per Common Share - Nar</vt:lpstr>
      <vt:lpstr>Quarterly Results of Operatio49</vt:lpstr>
      <vt:lpstr>Subsequent Event Narrativ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6:32:09Z</dcterms:created>
  <dcterms:modified xmlns:dcterms="http://purl.org/dc/terms/" xmlns:xsi="http://www.w3.org/2001/XMLSchema-instance" xsi:type="dcterms:W3CDTF">2015-08-20T16:32:09Z</dcterms:modified>
  <dc:title xmlns:dc="http://purl.org/dc/elements/1.1/">Untitled</dc:title>
  <dc:description xmlns:dc="http://purl.org/dc/elements/1.1/"/>
  <dc:subject xmlns:dc="http://purl.org/dc/elements/1.1/"/>
  <cp:keywords/>
  <cp:category/>
</cp:coreProperties>
</file>